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Literature" sheetId="10" state="visible" r:id="rId10"/>
    <sheet xmlns:r="http://schemas.openxmlformats.org/officeDocument/2006/relationships" name="Revenue Recognition"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Goodwill And Other Intangibles" sheetId="14" state="visible" r:id="rId14"/>
    <sheet xmlns:r="http://schemas.openxmlformats.org/officeDocument/2006/relationships" name="Fair Value Of Financial Instrum" sheetId="15" state="visible" r:id="rId15"/>
    <sheet xmlns:r="http://schemas.openxmlformats.org/officeDocument/2006/relationships" name="Long Term Debt" sheetId="16" state="visible" r:id="rId16"/>
    <sheet xmlns:r="http://schemas.openxmlformats.org/officeDocument/2006/relationships" name="Restructuring Costs And Other C" sheetId="17" state="visible" r:id="rId17"/>
    <sheet xmlns:r="http://schemas.openxmlformats.org/officeDocument/2006/relationships" name="Leases" sheetId="18" state="visible" r:id="rId18"/>
    <sheet xmlns:r="http://schemas.openxmlformats.org/officeDocument/2006/relationships" name="Investment And Other Income (Lo"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tock Plans" sheetId="22" state="visible" r:id="rId22"/>
    <sheet xmlns:r="http://schemas.openxmlformats.org/officeDocument/2006/relationships" name="Comprehensive Income (Los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s " sheetId="30" state="visible" r:id="rId30"/>
    <sheet xmlns:r="http://schemas.openxmlformats.org/officeDocument/2006/relationships" name="Fair Value Of Financial Instr_2" sheetId="31" state="visible" r:id="rId31"/>
    <sheet xmlns:r="http://schemas.openxmlformats.org/officeDocument/2006/relationships" name="Long Term Debt (Tables)" sheetId="32" state="visible" r:id="rId32"/>
    <sheet xmlns:r="http://schemas.openxmlformats.org/officeDocument/2006/relationships" name="Restructuring Costs And Other_2" sheetId="33" state="visible" r:id="rId33"/>
    <sheet xmlns:r="http://schemas.openxmlformats.org/officeDocument/2006/relationships" name="Leases (Tables)" sheetId="34" state="visible" r:id="rId34"/>
    <sheet xmlns:r="http://schemas.openxmlformats.org/officeDocument/2006/relationships" name="Investment And Other Income (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tock Plans (Tables)" sheetId="38" state="visible" r:id="rId38"/>
    <sheet xmlns:r="http://schemas.openxmlformats.org/officeDocument/2006/relationships" name="Comprehensive Income (Loss) (Ta" sheetId="39" state="visible" r:id="rId39"/>
    <sheet xmlns:r="http://schemas.openxmlformats.org/officeDocument/2006/relationships" name="Retirement Plans (Tables)" sheetId="40" state="visible" r:id="rId40"/>
    <sheet xmlns:r="http://schemas.openxmlformats.org/officeDocument/2006/relationships" name="Summary Of Significant Accoun_3" sheetId="41" state="visible" r:id="rId41"/>
    <sheet xmlns:r="http://schemas.openxmlformats.org/officeDocument/2006/relationships" name="Recent Accounting Literature (N" sheetId="42" state="visible" r:id="rId42"/>
    <sheet xmlns:r="http://schemas.openxmlformats.org/officeDocument/2006/relationships" name="Revenue Recognition (Disaggrega" sheetId="43" state="visible" r:id="rId43"/>
    <sheet xmlns:r="http://schemas.openxmlformats.org/officeDocument/2006/relationships" name="Revenue Recognition (Changes In" sheetId="44" state="visible" r:id="rId44"/>
    <sheet xmlns:r="http://schemas.openxmlformats.org/officeDocument/2006/relationships" name="Revenue Recognition (Performanc" sheetId="45" state="visible" r:id="rId45"/>
    <sheet xmlns:r="http://schemas.openxmlformats.org/officeDocument/2006/relationships" name="Accounts Receivable (Accounts R" sheetId="46" state="visible" r:id="rId46"/>
    <sheet xmlns:r="http://schemas.openxmlformats.org/officeDocument/2006/relationships" name="Accounts Receivable (Allowance "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Fair Value Of Financial Instr_3" sheetId="54" state="visible" r:id="rId54"/>
    <sheet xmlns:r="http://schemas.openxmlformats.org/officeDocument/2006/relationships" name="Long Term Debt (Narrative) (Det" sheetId="55" state="visible" r:id="rId55"/>
    <sheet xmlns:r="http://schemas.openxmlformats.org/officeDocument/2006/relationships" name="Long Term Debt (Long-Term Debt)" sheetId="56" state="visible" r:id="rId56"/>
    <sheet xmlns:r="http://schemas.openxmlformats.org/officeDocument/2006/relationships" name="Long Term Debt (Senior Unsecure" sheetId="57" state="visible" r:id="rId57"/>
    <sheet xmlns:r="http://schemas.openxmlformats.org/officeDocument/2006/relationships" name="Long Term Debt (Debt Maturities" sheetId="58" state="visible" r:id="rId58"/>
    <sheet xmlns:r="http://schemas.openxmlformats.org/officeDocument/2006/relationships" name="Restructuring Costs And Other_3" sheetId="59" state="visible" r:id="rId59"/>
    <sheet xmlns:r="http://schemas.openxmlformats.org/officeDocument/2006/relationships" name="Restructuring Costs And Other_4" sheetId="60" state="visible" r:id="rId60"/>
    <sheet xmlns:r="http://schemas.openxmlformats.org/officeDocument/2006/relationships" name="Leases (Narrative) (Details)" sheetId="61" state="visible" r:id="rId61"/>
    <sheet xmlns:r="http://schemas.openxmlformats.org/officeDocument/2006/relationships" name="Leases (Effect Of The Adoption " sheetId="62" state="visible" r:id="rId62"/>
    <sheet xmlns:r="http://schemas.openxmlformats.org/officeDocument/2006/relationships" name="Leases (Components Of Lease Cos" sheetId="63" state="visible" r:id="rId63"/>
    <sheet xmlns:r="http://schemas.openxmlformats.org/officeDocument/2006/relationships" name="Leases (Supplemental Balance Sh" sheetId="64" state="visible" r:id="rId64"/>
    <sheet xmlns:r="http://schemas.openxmlformats.org/officeDocument/2006/relationships" name="Leases (Supplemental Cash Flow " sheetId="65" state="visible" r:id="rId65"/>
    <sheet xmlns:r="http://schemas.openxmlformats.org/officeDocument/2006/relationships" name="Leases (Maturity Analysis For O" sheetId="66" state="visible" r:id="rId66"/>
    <sheet xmlns:r="http://schemas.openxmlformats.org/officeDocument/2006/relationships" name="Leases (Maturity Analysis For_2" sheetId="67" state="visible" r:id="rId67"/>
    <sheet xmlns:r="http://schemas.openxmlformats.org/officeDocument/2006/relationships" name="Investment And Other Income (_3" sheetId="68" state="visible" r:id="rId68"/>
    <sheet xmlns:r="http://schemas.openxmlformats.org/officeDocument/2006/relationships" name="Income Taxes (Narrative) (Detai" sheetId="69" state="visible" r:id="rId69"/>
    <sheet xmlns:r="http://schemas.openxmlformats.org/officeDocument/2006/relationships" name="Income Taxes (Reconciliation Of" sheetId="70" state="visible" r:id="rId70"/>
    <sheet xmlns:r="http://schemas.openxmlformats.org/officeDocument/2006/relationships" name="Net Loss Per Share (Narrative) " sheetId="71" state="visible" r:id="rId71"/>
    <sheet xmlns:r="http://schemas.openxmlformats.org/officeDocument/2006/relationships" name="Net Loss Per Share (Calculation" sheetId="72" state="visible" r:id="rId72"/>
    <sheet xmlns:r="http://schemas.openxmlformats.org/officeDocument/2006/relationships" name="Stock Plans (Narrative) (Detail" sheetId="73" state="visible" r:id="rId73"/>
    <sheet xmlns:r="http://schemas.openxmlformats.org/officeDocument/2006/relationships" name="Stock Plans (LTIP Target Perfor" sheetId="74" state="visible" r:id="rId74"/>
    <sheet xmlns:r="http://schemas.openxmlformats.org/officeDocument/2006/relationships" name="Stock Plans (Restricted Shares " sheetId="75" state="visible" r:id="rId75"/>
    <sheet xmlns:r="http://schemas.openxmlformats.org/officeDocument/2006/relationships" name="Comprehensive Income (Loss) (Ac" sheetId="76" state="visible" r:id="rId76"/>
    <sheet xmlns:r="http://schemas.openxmlformats.org/officeDocument/2006/relationships" name="Comprehensive Income (Loss) (Re" sheetId="77" state="visible" r:id="rId77"/>
    <sheet xmlns:r="http://schemas.openxmlformats.org/officeDocument/2006/relationships" name="Retirement Plans (Narrative) (D" sheetId="78" state="visible" r:id="rId78"/>
    <sheet xmlns:r="http://schemas.openxmlformats.org/officeDocument/2006/relationships" name="Retirement Plans (Net Periodic "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797">
  <si>
    <t>Document and Entity Information - shares shares in Thousands</t>
  </si>
  <si>
    <t>3 Months Ended</t>
  </si>
  <si>
    <t>Mar. 31, 2019</t>
  </si>
  <si>
    <t>Apr. 26, 2019</t>
  </si>
  <si>
    <t>Document and Entity Information [Abstract]</t>
  </si>
  <si>
    <t>Entity Registrant Name</t>
  </si>
  <si>
    <t>FRONTIER COMMUNICATIONS CORP</t>
  </si>
  <si>
    <t>Entity Central Index Key</t>
  </si>
  <si>
    <t>0000020520</t>
  </si>
  <si>
    <t>Current Fiscal Year End Date</t>
  </si>
  <si>
    <t>--12-3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Entity Small Business</t>
  </si>
  <si>
    <t>Entity Emerging Growth Company</t>
  </si>
  <si>
    <t>Trading Symbol</t>
  </si>
  <si>
    <t>ftr</t>
  </si>
  <si>
    <t>Consolidated Balance Sheets - USD ($) $ in Millions</t>
  </si>
  <si>
    <t>Dec. 31, 2018</t>
  </si>
  <si>
    <t>Current assets:</t>
  </si>
  <si>
    <t>Cash and cash equivalents</t>
  </si>
  <si>
    <t>Accounts receivable, less allowances of $91 and $105, respectively</t>
  </si>
  <si>
    <t>Contract acquisition costs</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Pension and other postretirement benefits</t>
  </si>
  <si>
    <t>Other current liabilities</t>
  </si>
  <si>
    <t>Total current liabilities</t>
  </si>
  <si>
    <t>Deferred income taxes</t>
  </si>
  <si>
    <t>Other liabilities</t>
  </si>
  <si>
    <t>Long-term debt</t>
  </si>
  <si>
    <t>Equity:</t>
  </si>
  <si>
    <t>Common stock, $0.25 par value (175,000 authorized shares, 106,025 issued and 105,307 and 105,536 outstanding, at March 31, 2019 and December 31, 2018, respectively)</t>
  </si>
  <si>
    <t>Additional paid-in capital</t>
  </si>
  <si>
    <t>Accumulated deficit</t>
  </si>
  <si>
    <t>Accumulated other comprehensive loss, net of tax</t>
  </si>
  <si>
    <t>Treasury common stock</t>
  </si>
  <si>
    <t>Total equity</t>
  </si>
  <si>
    <t>Total liabilities and equity</t>
  </si>
  <si>
    <t>Consolidated Balance Sheets (Parenthetical) - USD ($) $ in Millions</t>
  </si>
  <si>
    <t>Consolidated Balance Sheets [Abstract]</t>
  </si>
  <si>
    <t>Allowances for accounts receivable, current</t>
  </si>
  <si>
    <t>Common stock, par value (in dollars per share)</t>
  </si>
  <si>
    <t>Common stock, shares authorized (in shares)</t>
  </si>
  <si>
    <t>Common stock, shares issued (in shares)</t>
  </si>
  <si>
    <t>Common stock, shares outstanding (in shares)</t>
  </si>
  <si>
    <t>Consolidated Statements Of Operations - USD ($) shares in Thousands, $ in Millions</t>
  </si>
  <si>
    <t>Mar. 31, 2018</t>
  </si>
  <si>
    <t>Consolidated Statements Of Operations [Abstract]</t>
  </si>
  <si>
    <t>Revenue</t>
  </si>
  <si>
    <t>Operating expenses:</t>
  </si>
  <si>
    <t>Network access expenses</t>
  </si>
  <si>
    <t>Network related expenses</t>
  </si>
  <si>
    <t>Selling, general and administrative expenses</t>
  </si>
  <si>
    <t>Depreciation and amortization</t>
  </si>
  <si>
    <t>Restructuring costs and other charges</t>
  </si>
  <si>
    <t>Total operating expenses</t>
  </si>
  <si>
    <t>Operating income</t>
  </si>
  <si>
    <t>Investment and other income (loss), net</t>
  </si>
  <si>
    <t>Gain (loss) on extinguishment of debt</t>
  </si>
  <si>
    <t>Interest expense</t>
  </si>
  <si>
    <t>Income (loss) before income taxes</t>
  </si>
  <si>
    <t>Income tax expense</t>
  </si>
  <si>
    <t>Net income (loss)</t>
  </si>
  <si>
    <t>Less: Dividends on preferred stock</t>
  </si>
  <si>
    <t>Net loss attributable to Frontier common shareholders</t>
  </si>
  <si>
    <t>Basic and diluted net loss per share attributable to Frontier common shareholders</t>
  </si>
  <si>
    <t>Total weighted average shares outstanding - basic and diluted</t>
  </si>
  <si>
    <t>Consolidated Statements Of Comprehensive Income (Loss) - USD ($) $ in Millions</t>
  </si>
  <si>
    <t>Consolidated Statements Of Comprehensive Income (Loss) [Abstract]</t>
  </si>
  <si>
    <t>Other comprehensive income (loss), net of tax</t>
  </si>
  <si>
    <t>Comprehensive income (loss)</t>
  </si>
  <si>
    <t>Consolidated Statements Of Equity - USD ($) shares in Thousands, $ in Millions</t>
  </si>
  <si>
    <t>Preferred Stock [Member]</t>
  </si>
  <si>
    <t>Common Stock [Member]</t>
  </si>
  <si>
    <t>Additional Paid-in Capital [Member]</t>
  </si>
  <si>
    <t>Accumulated Deficit [Member]</t>
  </si>
  <si>
    <t>Accumulated Other Comprehensive Loss [Member]</t>
  </si>
  <si>
    <t>Treasury Common Stock [Member]</t>
  </si>
  <si>
    <t>Total</t>
  </si>
  <si>
    <t>Balance at Dec. 31, 2017</t>
  </si>
  <si>
    <t>Preferred Stock Balance (in shares) at Dec. 31, 2017</t>
  </si>
  <si>
    <t>Common Stock Balance (in shares) at Dec. 31, 2017</t>
  </si>
  <si>
    <t>Stock plans</t>
  </si>
  <si>
    <t>Stock plans (in shares)</t>
  </si>
  <si>
    <t>Dividends on preferred stock ($5.56 per share)</t>
  </si>
  <si>
    <t>Other comprehensive income, net of tax</t>
  </si>
  <si>
    <t>Balance at Mar. 31, 2018</t>
  </si>
  <si>
    <t>Preferred Stock Balance (in shares) at Mar. 31, 2018</t>
  </si>
  <si>
    <t>Common Stock Balance (in shares) at Mar. 31, 2018</t>
  </si>
  <si>
    <t>Impact of adoption of new accounting principle | Accounting Standards Update 2014-09 [Member]</t>
  </si>
  <si>
    <t>Balance at Dec. 31, 2018</t>
  </si>
  <si>
    <t>Common Stock Balance (in shares) at Dec. 31, 2018</t>
  </si>
  <si>
    <t>Balance at Mar. 31, 2019</t>
  </si>
  <si>
    <t>Common Stock Balance (in shares) at Mar. 31, 2019</t>
  </si>
  <si>
    <t>Impact of adoption of new accounting principle | Accounting Standards Update 2016-02 [Member]</t>
  </si>
  <si>
    <t>Impact of adoption of new accounting principle | Accounting Standards Update 2018-02 [Member]</t>
  </si>
  <si>
    <t>Consolidated Statements Of Equity (Parenthetical)</t>
  </si>
  <si>
    <t>Mar. 31, 2018$ / shares</t>
  </si>
  <si>
    <t>Consolidated Statements Of Equity [Abstract]</t>
  </si>
  <si>
    <t>Dividends on preferred stock per share</t>
  </si>
  <si>
    <t>Consolidated Statements Of Cash Flows - USD ($) $ in Millions</t>
  </si>
  <si>
    <t>Cash flows provided from (used by) operating activities:</t>
  </si>
  <si>
    <t>Adjustments to reconcile net income (loss) to net cash provided from (used by) operating activities:</t>
  </si>
  <si>
    <t>(Gain) loss on extinguishment of debt</t>
  </si>
  <si>
    <t>Stock-based compensation expense</t>
  </si>
  <si>
    <t>Amortization of deferred financing costs</t>
  </si>
  <si>
    <t>Other adjustments</t>
  </si>
  <si>
    <t>Change in accounts receivable</t>
  </si>
  <si>
    <t>Change in accounts payable and other liabilities</t>
  </si>
  <si>
    <t>Change in prepaid expenses, income taxes and other assets</t>
  </si>
  <si>
    <t>Net cash provided from operating activities</t>
  </si>
  <si>
    <t>Cash flows provided from (used by) investing activities:</t>
  </si>
  <si>
    <t>Capital expenditures</t>
  </si>
  <si>
    <t>Proceeds on sale of assets</t>
  </si>
  <si>
    <t>Other</t>
  </si>
  <si>
    <t>Net cash used by investing activities</t>
  </si>
  <si>
    <t>Cash flows provided from (used by) financing activities:</t>
  </si>
  <si>
    <t>Long-term debt payments</t>
  </si>
  <si>
    <t>Proceeds from long-term debt borrowings</t>
  </si>
  <si>
    <t>Proceeds from revolving debt</t>
  </si>
  <si>
    <t>Repayment of revolving debt</t>
  </si>
  <si>
    <t>Financing costs paid</t>
  </si>
  <si>
    <t>Premium paid to retire debt</t>
  </si>
  <si>
    <t>Dividends paid on preferred stock</t>
  </si>
  <si>
    <t>Finance lease obligation payments</t>
  </si>
  <si>
    <t>Net cash used by financing activities</t>
  </si>
  <si>
    <t>Decrease in cash, cash equivalents, and restricted cash</t>
  </si>
  <si>
    <t>Cash, cash equivalents, and restricted cash at January 1,</t>
  </si>
  <si>
    <t>Cash, cash equivalents, and restricted cash at March 31,</t>
  </si>
  <si>
    <t>Cash paid (received) during the period for:</t>
  </si>
  <si>
    <t>Interest</t>
  </si>
  <si>
    <t>Income tax payments (refunds), net</t>
  </si>
  <si>
    <t xml:space="preserve"> </t>
  </si>
  <si>
    <t>Summary Of Significant Accounting Policies</t>
  </si>
  <si>
    <t>Summary Of Significant Accounting Policies [Abstract]</t>
  </si>
  <si>
    <t xml:space="preserve">(1) Summary of Significant Accounting Policies :
﻿
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8.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March 31, 2019, we evaluated subsequent events and transactions for potential recognition or disclosure through the date that we filed this Form 10-Q with the Securities and Exchange Commission (SEC).
﻿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and pension and other postretirement benefits, among others.
﻿
We operate in one reportable segment. Frontier provides both regulated and unregulated voice, data and video services to consumer, commercial and wholesale customers and is typically the incumbent voice services provider in its service areas.
﻿
b)
Accounting Changes:
Except for the adoption of the new lease standard and application of certain tax effects related to the Tax Cuts and Jobs Act , Frontier has consistently applied the accounting policies to all periods presented in these unaudited consolidated financial statements. Refer to notes 2 and 10 for additional discussion.
﻿
c)
Revenue Recognition :
Revenue for Voice services, Data &amp; Internet services, Video services,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
Customer Incentives
In the process of acquiring and/or retaining customers, we may issue a variety of incentives aside from service discounts or cash equivalent incentives. Those incentives that have stand-alone value (e.g .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 revenue , and costs, reflected in “Network access expense s ”,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
﻿
Upfront Fees
All non-refundable upfront fees provide our customers with a material right to renew and therefore must b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
Contributions in Aid of Construction (CIAC)
It is customary for us to charge customers for certain construction activities. These activities are requested by the customer and construction charges are assessed at the beginning of a contract. When charges are accrued, a contract liability is often created, which is reduced over the term of the contract as performance obligations are satisfied. The contract liabilities are recorded in Other current liabilities and Other liabilities on our consolidated balance sheet.
﻿
Contract Acquisition Costs
Certain costs to acquire customers must be deferred and amortized over the expected customer life (average of 3.8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which amounted to $53 million and $57 million for the three months ended March 3 1 , 2019 and 2018, respectively, and video franchise fees , which amounted to $11 million and $12 million for the three months ended March 31, 2019 and 2018, respectively, that we have recorded on a gross basis in our consolidated statements of operations and included within “Revenue” and “Network related expenses. In June 2015, Frontier accepted the Federal Communications Commission’s (FCC) offer of support to price cap carriers under the Connect America Fund (CAF) Phase II program, which is intended to provide long-term support for broadband in high cost unserved or underserved areas. We are recognizing FCC’s Connect America Fund (CAF) Phase II subsidies into revenue on a straight-line basis over the six year funding term.
﻿
﻿
d)
Cash Equivalents :
We consider all highly liquid investments with an original maturity of three months or less to be cash equivalents. Restricted cash of $50 million is included within “Income taxes and other current assets” on our consolidated balance sheet as of March 31, 2019 and December 31, 2018. This amount represents funds held as collateral by a bank against letters of credit issued predominately to insurance carriers.
﻿
e)
Goodwill and Other Intangibles:
Goodwill represents the excess of purchase price over the fair value of identifiable tangible and intangible net assets acquired in a business combination. We evaluate the carrying value of our goodwill and indefinite-lived trade name annually as of December 31, or more frequently as circumstances warrant, to determine whether there are any impairment losses. We test for goodwill impairment at the “operating segment” level, as that term is defined in GAAP. We determined that we have one operating segment based on a number of factors that our management uses to evaluate and run our business operations, including similarities of customers, products and technology.
﻿
Frontier amortizes finite-lived intangible assets over their estimated useful lives on the accelerated method of sum of the years digits.
﻿
f)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may include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 </t>
  </si>
  <si>
    <t>Recent Accounting Literature</t>
  </si>
  <si>
    <t>Recent Accounting Literature [Abstract]</t>
  </si>
  <si>
    <t xml:space="preserve">﻿
(2) Recent Accounting Literature :
﻿
Recently Adopted Accounting Pronouncements
﻿
Leases
In February 2016, the FASB issued ASU No. 2016 – 02, “Leases (Topic 842).” This standard, along with its related amendments, establishes the principles to report transparent and economically neutral information about the assets and liabilities that arise from leases. Upon implementation, l essees recognize almost all leases on their balance sheet as a right-of-use asset and a lease liability. For income statement purposes, the FASB retained a dual model, requiring leases to be classified as either operating or finance. Classification is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
Frontier adopted the new lease standard during the first quarter of 2019, using the additional transition method provided by ASU 2018 – 11, “Targeted Improvements”. Under this method, Frontier applied the requirements of the new leases standard as of January 1, 2019 and recognized a cumulative-effect adjustment of $15 million ( $11 million net of tax) to accumulated deficit. Consequently, Frontier’s reporting for comparative periods will continue to be in accordance with Topic 840. Refer to Note 10 for additional lease disclosures.
﻿
Reclassification of Certain Tax Effects from Accumulated Other Comprehensive Income
In February 2018, the FASB issued ASU 2018-02, which allows for the reclassification of certain income tax effects related to the Tax Cuts and Jobs Act (the “Tax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 Frontier adopted this standard as of January 1, 2019 by recording a decrease to accumulated deficit of $79 million, with a corresponding increase to Accumulated other comprehensive loss on the consolidated balance sheet and the consolidated statement of equity.
﻿
Improvements to Nonemployee Share-Based Payment Accounting
In June 2018, the FASB issued Accounting Standards Update (“ASU”) No. 2018-07, “Compensation — Stock Compensation (ASC 718), Improvements to Nonemployee Share-Based Payment Accounting,” which aligns the measurement and classification guidance for share-based payments to nonemployees with that for employees, with certain exceptions. It expands the scope of ASC 718 to include share-based payments granted to nonemployees and supersedes the guidance in ASC 505-50. Frontier adopted this standard update as of January 1, 2019 which resulted in an immaterial impact to our consolidated financial statements .
﻿
Recent Accounting Pronouncements Not Yet Adopted
﻿
Financial Instrument Credit Losses
In June 2016, the FASB issued ASU 2016-13, “Financial Instruments – Credit Losses”, which amends the current financial statement impairment model requiring entities to use a forward-looking approach based on expected losses to estimate credit losses on certain types of financial instruments, including trade receivables. ASU 2016-13 is effective for fiscal years beginning after December 15, 2019, with early adoption permitted. Frontier is currently evaluating the impact of adoption of this standard on our consolidated financial statements.
﻿
Changes to the Disclosure Requirements for Fair Value Measurement
In August 2018, the FASB issued ASU 2018-13, “Fair Value Measurement (Topic 820): Disclosure Framework – Changes to the Disclosure Requirements for Fair Value Measurement,” which adds, removes, and modifies certain disclosures required by ASC 820. ASU 2018-13 is effective for fiscal years beginning after December 15, 2019, and interim periods within those fiscal years. Early adoption is permitted. Frontier is currently evaluating the impact of the adoption of this standard on our disclosures.
﻿
Changes to the Disclosure Requirements for Defined Benefit Plans
In August 2018, the FASB issued ASU 2018-14, "Compensation-Retirement Benefits-Defined Benefit Plans-General: Disclosure Framework-Changes to the Disclosure Requirements for Defined Benefit Plans". This standard eliminates requirements for certain disclosures that are not considered cost beneficial, clarifies certain required disclosures and adds additional disclosures under defined benefit pension plans and other postretirement plans. We are required to adopt this guidance beginning January 1, 2021. Early adoption is permitted. The amendments in the standard would need to be applied on a retrospective basis. Frontier is currently evaluating the impact of the adoption of this standard on our disclosures.
﻿
﻿ </t>
  </si>
  <si>
    <t>Revenue Recognition</t>
  </si>
  <si>
    <t>Revenue Recognition [Abstract]</t>
  </si>
  <si>
    <t xml:space="preserve">(3) Revenue Recognition :
﻿
We categorize our products, services and other revenues into the following categories:
﻿
Data and I 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Voice services include traditional local and long - distance wireline services, Voice over Internet Protocol (VoIP) services, as well as a number of unified messaging services offered to our residential and business customers. Voice services also include the long - distance voice origination and termination services that we provide to our business customers and other carriers;
﻿
Video services include revenues generated from services provided directly to residential customers through the FiOS ® and Vantage video brands, and through DISH ® satellite TV services;
﻿
Other customer revenue includes switched access revenue , sales of customer premise equipment to our business customers , rents collected for collocation services, and revenue from other services and fees . Switched a ccess revenue includes revenues derived from allowing other carriers to use our network to originate and/or terminate their local and long - distance voice traffic (“switched access”). These services are primarily billed on a minutes-of-use basis applying tariffed rates filed with the FCC or state agencies; and
﻿
Subsidy and other regulatory revenue includes revenues generated from cost subsidies from state and federal authorities, including the Connect America Fund Phase II.
﻿
The following tables provide a summary of revenues, by category.
﻿
﻿
﻿
﻿
﻿
﻿
﻿
For the three months ended March 31,
﻿ ($ in millions)
2019
2018
﻿
﻿ Data and Internet services
$ 967
$ 985
﻿ Voice services
650
702
﻿ Video services
268
280
﻿ Other
124
135
﻿ Revenue from contracts with customers (1)
2,009
2,102
﻿ Subsidy revenue
92
97
﻿ Total revenue
$ 2,101
$ 2,199
﻿
﻿
For the three months ended March 31,
﻿ ($ in millions)
2019
2018
﻿
﻿
﻿ Consumer
$ 1,077
$ 1,128
﻿ Commercial
932
974
﻿ Revenue from contracts with customers (1)
2,009
2,102
﻿ Subsidy revenue
92
97
﻿ Total revenue
$ 2,101
$ 2,199
﻿
(1)
Amount includes approximately $18 million of lease revenue for the three months ended March 31, 2019.
﻿
﻿
﻿
﻿
The opening and closing balances of Frontier’s contract asset and contract liability balances for the three months ended March 31, 2019 and 2018 are as follows:
﻿
﻿
﻿
﻿
﻿
Contract Assets
Contract Liabilities
﻿ ($ in millions)
Current
Noncurrent
Current
Noncurrent
﻿
﻿ Balance at January 1, 2019
$ 44
$ 25
$ 49
$ 22
﻿ Revenue recognized included
﻿ in opening contract balance
(10)
(4)
(20)
(5)
﻿ Cash received, excluding amounts
﻿ recognized as revenue
-
-
18
3
﻿ Credits granted, excluding amounts
﻿ recognized as revenue
11
1
-
-
﻿ Balance at March 31, 2019
$ 45
$ 22
$ 47
$ 20
﻿
﻿
﻿
Contract Assets
Contract Liabilities
﻿ ($ in millions)
Current
Noncurrent
Current
Noncurrent
﻿
﻿ Balance at January 1, 2018
$ 40
$ 37
$ 41
$ 19
﻿ Revenue recognized included
﻿ in opening contract balance
(11)
-
(20)
(4)
﻿ Cash received, excluding amounts
﻿ recognized as revenue
-
-
26
4
﻿ Credits granted, excluding amounts
﻿ recognized as revenue
10
-
-
-
﻿ Balance at March 31, 2018
$ 39
$ 37
$ 47
$ 19
﻿
﻿
﻿
Short-term contract assets, Long-term contract assets, Short-term contract liabilities, and Long-term contract liabilities are included in other current assets, other assets, other current liabilities, and other liabilities, respectively, on our consolidated balance sheet s .
﻿
The following table includes estimated revenue expected to be recognized in the future related to performance obligations that are unsatisfied (or partially unsatisfied) at the end of the reporting period.
﻿
﻿
﻿
﻿ ($ in millions)
Revenue from contracts with customers
﻿ 2019 (remaining nine months)
$ 2,289
﻿ 2020
1,489
﻿ 2021
600
﻿ 2022
291
﻿ 2023
169
﻿ Thereafter
217
﻿ Total
$ 5,055
﻿
﻿ </t>
  </si>
  <si>
    <t>Accounts Receivable</t>
  </si>
  <si>
    <t>Accounts Receivable [Abstract]</t>
  </si>
  <si>
    <t xml:space="preserve">(4) Accounts Receivable :
﻿
The components of accounts receivable, net are as follows :
﻿
﻿
﻿
﻿
﻿ ($ in millions)
March 31, 2019
December 31, 2018
﻿
﻿ Retail and wholesale
$ 724
$ 745
﻿ Other
82
83
﻿ Less: Allowance for doubtful accounts
(91)
(105)
﻿ Accounts receivable, net
$ 715
$ 723
﻿
We maintain an allowance for doubtful accounts based on our estimate of our ability to collect accounts receivable.
﻿
Bad debt expense, which is recorded as a reduction to revenue , is as follows :
﻿
﻿
﻿
﻿
﻿
For the three months ended March 31,
﻿ ($ in millions)
2019
2018
﻿
﻿ Bad debt expense
$ 14
$ 19
﻿
﻿ </t>
  </si>
  <si>
    <t>Property, Plant And Equipment</t>
  </si>
  <si>
    <t>Property, Plant And Equipment [Abstract]</t>
  </si>
  <si>
    <t xml:space="preserve">﻿
( 5) Property, Plant and Equipment :
﻿
Property, plant and equipment, net is as follows :
﻿
﻿
﻿
﻿
﻿ ($ in millions)
March 31, 2019
December 31, 2018
﻿
﻿ Property, plant and equipment
$ 27,924
$ 27,657
﻿ Less: Accumulated depreciation
(13,890)
(13,470)
﻿ Property, plant and equipment, net
$ 14,034
$ 14,187
﻿
In 2017 and 2018, we sold certain properties subject to leaseback, generating $106 million in net proceeds. In connection with the adoption of ASC 842, remaining deferred gains realized on the sales of $15 million ( $11 million net of tax) were recognized directly to opening accumulated deficit as January 1, 2019.
In January 2019, we closed the sale of certain wireless towers for approximately $76 million. The aggregate carrying value of the towers was approximately $1 million, resulting in a gain on the sale of $75 million which was recognized against “Accumulated Depreciation” in our consolidated Balance sheet during the three months ended March 31, 2019.
﻿
Depreciation expense is principally based on the composite group method. Depreciation expense was as follows :
﻿
﻿
﻿
﻿
For the three months ended March 31,
﻿ ($ in millions)
2019
2018
﻿
﻿ Depreciation expense
$ 353
$ 345
﻿
﻿
We adopted new estimated remaining useful lives for certain plant assets as of October 1, 201 8 , as a result of an annual independent study of the estimated remaining useful lives of our plant assets, with an insignificant impact to depreciation expense. </t>
  </si>
  <si>
    <t>Goodwill And Other Intangibles</t>
  </si>
  <si>
    <t>Goodwill And Other Intangibles [Abstract]</t>
  </si>
  <si>
    <t xml:space="preserve">(6) Goodwill and Other Intangibles :
﻿
We are required to perform impairment tests related to our goodwill annually, which we perform as of December 31, or sooner if an indicator of impairment occurs. Goodwill, net of $3,429 million in accumulated goodwill impairments, was $6,383 million as of March 31, 2019 and December 31, 2018. During the first quarter of 2019, Frontier did not identify any triggering events that would indicate impairment of goodwill, or any other intangible assets.
﻿
The components of other intangibles are as follows :
﻿
﻿
﻿
﻿
March 31, 2019
December 31, 2018
﻿
Gross Carrying
Accumulated
Net Carrying
Gross Carrying
Accumulated
Net Carrying
﻿ ($ in millions)
Amount
Amortization
Amount
Amount
Amortization
Amount
﻿
﻿ Other Intangibles:
﻿ Customer base
$ 5,188
$ (3,975)
$ 1,213
$ 5,188
$ (3,848)
$ 1,340
﻿ Trade name
122
-
122
122
-
122
﻿ Royalty agreement
72
(43)
29
72
(40)
32
﻿ Total other intangibles
$ 5,382
$ (4,018)
$ 1,364
$ 5,382
$ (3,888)
$ 1,494
﻿
﻿
Amortization expense was as follows :
﻿
﻿
﻿
﻿
﻿
For the three months ended March 31,
﻿ ($ in millions)
2019
2018
﻿
﻿ Amortization expense
$ 131
$ 160
﻿
﻿
Amortization expense primarily represents the amortization of our customer base acquired as a result of our acquisitions in 2010, 2014, and 2016 with each based on a useful life of 8 to 12 years on an accelerated method . </t>
  </si>
  <si>
    <t>Fair Value Of Financial Instruments</t>
  </si>
  <si>
    <t>Fair Value Of Financial Instruments [Abstract]</t>
  </si>
  <si>
    <t xml:space="preserve">(7) Fair Value of Financial Instruments :
﻿
The following table summarizes the carrying amounts and estimated fair values for long-term debt at March 31, 2019 and December 31, 201 8 . For the other financial instruments including cash, accounts receivable, restricted cash, accounts payable and other current liabilities, the carrying amounts approximate fair value due to the relatively short maturities of those instruments.
﻿
The fair value of our long-term debt is estimated based upon quoted market prices at the reporting date for those financial instruments.
﻿
﻿
﻿
﻿
﻿
March 31, 2019
December 31, 2018
﻿
﻿ ($ in millions)
Carrying Amount
Fair Value
Carrying Amount
Fair Value
﻿
﻿ Total debt
$ 17,155
$ 13,185
$ 17,400
$ 12,756
﻿ </t>
  </si>
  <si>
    <t>Long Term Debt</t>
  </si>
  <si>
    <t>Long Term Debt [Abstract]</t>
  </si>
  <si>
    <t xml:space="preserve">﻿
﻿
(8) Long Term Debt:
﻿
The activity in our long-term debt from January 1, 2019 through March 31, 2019 is summarized as follows:
﻿
﻿
﻿
﻿
﻿
﻿
﻿
For the three months ended March 31, 2019
﻿ ($ in millions)
January 1, 2019
Payments and Retirements
New Borrowings
March 31, 2019
Interest Rate at March 31, 2019*
﻿
﻿ Secured debt issued by Frontier
$ 5,246
$ (1,921)
$ 2,025
$ 5,350
7.68%
﻿ Unsecured debt issued by Frontier
11,297
(348)
-
10,949
9.64%
﻿ Secured debt issued by subsidiaries
107
(1)
-
106
8.36%
﻿ Unsecured debt issued by subsidiaries
750
-
-
750
6.90%
﻿ Total debt
$ 17,400
$ (2,270)
$ 2,025
$ 17,155
8.90%
﻿
﻿ Less: Debt Issuance Costs
(178)
(187)
﻿ Less: Debt Premium (Discount)
(50)
(49)
﻿ Less: Current Portion
(814)
(393)
﻿ Total Long-term debt
$ 16,358
$ 16,526
﻿
﻿
﻿
* Interest rate includes amortization of debt issuance costs and debt premiums or discounts. The interest rates at March 31, 2019 represent a weighted average of multiple issuances.
﻿
Additional information regarding our long-term debt as of March 31, 201 9 and December 31, 201 8 is as follows:
﻿
﻿
﻿
﻿
﻿
March 31, 2019
December 31, 2018
﻿
﻿
Principal
Interest
Principal
Interest
﻿ ($ in millions)
Outstanding
Rate
Outstanding
Rate
﻿
﻿ Secured debt issued by Frontier
﻿ Term loan due 3/31/2021 (1)
$
-
$ 1,402
5.280% (Variable)
﻿ Term loan due 10/12/2021 (2)
-
239
7.405% (Variable)
﻿ Revolver due 2/27/2024 (3)
375
5.488% (Variable)
275
5.280% (Variable)
﻿ Term loan due 6/15/2024 (4)
1,712
6.250% (Variable)
1,716
6.280% (Variable)
﻿ First lien notes due 4/1/2027
1,650
8.000%
-
﻿ Second lien notes due 4/1/2026
1,600
8.500%
1,600
8.500%
﻿ IDRB due 5/1/2030
13
6.200%
13
6.200%
﻿ Equipment financings
-
1
0.000%
﻿ Total secured debt issued by Frontier
5,350
5,246
﻿
﻿ Senior notes due 3/15/2019
-
348
7.125%
﻿ Senior notes due 4/15/2020
172
8.500%
172
8.500%
﻿ Senior notes due 9/15/2020
55
8.875%
55
8.875%
﻿ Senior notes due 7/1/2021
89
9.250%
89
9.250%
﻿ Senior notes due 9/15/2021
220
6.250%
220
6.250%
﻿ Senior notes due 4/15/2022
500
8.750%
500
8.750%
﻿ Senior notes due 9/15/2022
2,188
10.500%
2,188
10.500%
﻿ Senior notes due 1/15/2023
850
7.125%
850
7.125%
﻿ Senior notes due 4/15/2024
750
7.625%
750
7.625%
﻿ Senior notes due 1/15/2025
775
6.875%
775
6.875%
﻿ Senior notes due 9/15/2025
3,600
11.000%
3,600
11.000%
﻿ Debentures due 11/1/2025
138
7.000%
138
7.000%
﻿ Debentures due 8/15/2026
2
6.800%
2
6.800%
﻿ Senior notes due 1/15/2027
346
7.875%
346
7.875%
﻿ Senior notes due 8/15/2031
945
9.000%
945
9.000%
﻿ Debentures due 10/1/2034
1
7.680%
1
7.680%
﻿ Debentures due 7/1/2035
125
7.450%
125
7.450%
﻿ Debentures due 10/1/2046
193
7.050%
193
7.050%
﻿ Total unsecured debt issued by Frontier
10,949
11,297
﻿
﻿ Secured debt issued by subsidiaries
﻿ Debentures due 11/15/2031
100
8.500%
100
8.500%
﻿ RUS loan contracts due 1/3/2028
6
6.154%
7
6.154%
﻿ Total secured debt issued by subsidiaries
106
107
﻿
﻿ Unsecured debt issued by subsidiaries
﻿ Debentures due 5/15/2027
200
6.750%
200
6.750%
﻿ Debentures due 2/1/2028
300
6.860%
300
6.860%
﻿ Debentures due 2/15/2028
200
6.730%
200
6.730%
﻿ Debentures due 10/15/2029
50
8.400%
50
8.400%
﻿ Total unsecured debt issued by subsidiaries
750
750
﻿
﻿ Total debt
$ 17,155
8.651% (5)
$ 17,400
8.411% (5)
﻿
(1) Represents borrowings under the JPM Credit Agreement Term Loan A, as defined below.
(2) Represents borrowings under the 2016 CoBank Credit Agreement, as defined below.
(3) Represents borrowings under the JPM Credit Agreement Revolver, as defined below.
(4) Represents borrowings under the JPM Credit Agreement Term Loan B, as defined below.
(5) Interest rate represents a weighted average of the stated interest rates of multiple issuances .
﻿
Term Loan and Revolving Credit Facilities
﻿
JP Morgan Credit Facilities
﻿
On February 27, 2017, Frontier entered into a first amended and restated credit agreement with JPMorgan Chase Bank, N.A., as administrative agent, and the lenders party thereto, pursuant to which Frontier combined its revolving credit agreement, dated as of June 2, 2014, and its term loan credit agreement, dated as of August 12, 2015. Under the JPM Credit Agreement (as amended to date, the JPM Credit Agreement), Frontier has a $1,740 million senior secured Term Loan B facility (the Term Loan B) maturing on June 15, 2024 and an $850 million secured revolving credit facility matur ing on February 27, 2024 (the Revolver). The maturities of the Term Loan B and the Revolver,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 As of March 31, 2019, approximately $227 million principal amount, in the aggregate, remains outstanding on the two series of senior notes maturing in 2020 and $309 million principal amount, in the aggregate, remains outstanding on the two series of senior notes maturing in 2021.
﻿
The determination of interest rates for the Term Loan B and Revolver under the JPM Credit Agreement is based on margins over the Base Rate (as defined in the JPM Credit Agreement) or over LIBOR, at the election of Frontier. Interest rate margins on the Revolver (ranging from 1.00% to 2.00% for Base Rate borrowings and 2.00% to 3.00% for LIBOR borrowings) are subject to adjustment based on Frontier’s Leverage Ratio (as defined in the JPM Credit Agreement). The interest rate on the Revolver as of March 31, 2019 was LIBOR plus 3.00% . Interest rate margins on the Term Loan B ( 2.75 % for Base Rate borrowings and 3.75 % for LIBOR borrowings) are not subject to adjustment. The security package under the JPM Credit Agreement includes pledges of the equity interests in certain Frontier subsidiaries and guarantees by certain Frontier subsidiaries.
﻿
As of March 31, 2019, Frontier had borrowings of $375 million outstanding under the Revolver (with letters of credit issued under the Revolver totaling an additional $70 million).
﻿
On March 15, 2019, Frontier used proceeds from the offering of First Lien Notes, together with cash on hand, to repay in full the outstanding borrowings under its $1,625 million senior secured Term Loan A facility, which otherwise would have matured in March 2021, as described below under “New Debt Issuances and Debt Reductions.”
﻿
In addition , Frontier amended the JPM Credit Agreement to, among other things, (i) extend the maturity date of the Revolver from February 27, 2022 to February 27, 2024, (ii) increase the interest rate applicable to such revolving loans by 0.25% and (iii) make certain modifications to the debt and restricted payment covenants.
﻿
CoBank Credit Facilities
﻿
As of December 31, 2018, Frontier had $239 million outstanding under a $315 million senior term loan facility drawn in October 2016 (as amended to date, the 2016 CoBank Credit Agreement) with CoBank, ACB, as administrative agent, lead arranger and a lender, and the other lenders. On March 15, 2019, Frontier used proceeds from the offering of First Lien Notes, together with cash on hand, to repay in full the outstanding borrowings under the 2016 CoBank Credit Agreement, which otherwise would have matured in October 2021, as described below under “New Debt Issuances and Debt Reductions.”
﻿
New Debt Issuances and Debt Reductions
﻿
On March 1 5 , 2019, Frontier completed a private offering of $1,650 m illion aggregate principal amount of 8.000% First Lien Secured Notes due 2027 (the First Lien Notes ). The First Lien Notes are guaranteed by each of the Company’s subsidiaries that guarantees its Term Loan B and Revolver under the JPM Credit Agreement (the S enior S ecured C redit F acilities ). The guarantees are unsecured obligations of the guarantors equal in right of payment to all of the guarantor’s obligations under the Company’s senior secured credit facilities and certain other permitted future senior indebtedness and senior in right of payment with all subordinated obligations of the guarantors. The First Lien Notes are secured on a first-priority basis by all the assets that secure the Company’s obligations under its S enior S ecured C redit F acilities on a first-priority basis. Interest on the First Lien Notes is payable to holders of record semi-annually in arrears on April 1 and October 1 of each year, commencing October 1, 2019.
On March 19, 2018, Frontier completed a private offering of $1,600 million aggregate principal amount of 8.500% Second Lien Secured Notes due 2026 (the Second Lien Notes). The Second Lien Notes are guaranteed by each of the Company’s subsidiaries that guarantees its Senior Secured Credit Facilities. The guarantees are unsecured obligations of the guarantors and subordinated in right of payment to all of the guarantor’s obligations under the Company’s senior secured credit facilities and certain other permitted future senior indebtedness but equal in right of payment with all other unsubordinated obligations of the guarantors. The Second Lien Notes indenture provides that (a) the aggregate amount of all guaranteed obligations guaranteed by the guarantors are limited and shall not, at any time, exceed the lesser of (x) the principal amount of the Second Lien Notes then outstanding and (y) the Maximum Guarantee Amount (as defined in the Second Lien Notes indenture), and (b) for the avoidance of doubt, nothing in the Second Lien Notes indenture shall, on any date or from time to time, allow the aggregate amount of all such guaranteed obligations guaranteed by the guarantors to cause or result in the Company or any subsidiary violating any indenture governing the Company’s existing senior notes.
﻿
The Second Lien Notes are secured on a second-priority basis by all the assets that secure Frontier’s obligations under its senior secured credit facilities on a first-priority basis. The collateral securing the Second Lien Notes and the Company’s senior secured credit facilities is limited to the equity interests of certain subsidiaries of the Company and substantially all personal property of Frontier Video Services, Inc. The Second Lien Notes bears interest at a rate of 8.500% per annum and mature on April 1, 2026. Interest on the Second Lien Notes is payable semi-annually in arrears on April 1 and October 1 of each year, commencing October 1, 2018. On July 3, 2018, the collateral package for the Second Lien Notes was amended to replace certain operating subsidiary equity pledges with pledges of the equity interests of certain direct subsidiaries of Frontier, consistent with amendments made to Frontier’s credit agreements.
﻿
On July 3, 2018, the Company entered into Increase Joinder No. 2 to the JPM Credit Agreement, pursuant to which the Company borrowed an incremental $240 million under the Term Loan B maturing in 2024. The Company used the incremental borrowings to repay in full the 2014 CoBank Credit Agreement, repay a portion of the 2016 CoBank Credit Agreement and pay certain fees and expenses related to this incremental borrowing.
﻿
For the three months ended March 31, 2019 , Frontier retired $348 million principal amount of 7.125% senior unsecured notes due 2019.
﻿
Additionally, on March 15, 2019, Frontier used the proceeds from the offering of First Lien Notes, together with cash on hand, to (i) repay in full the outstanding borrowings under the senior secured T erm L oan A facility under the JPM Credit Agreement, which otherwise would have matured in March 2021, (ii) repay in full the outstanding borrowings under the 2016 CoBank Credit Agreement, which otherwise would have matured in October 2021, and (iii) pay related interest, fees and expenses.
﻿
During the first quarter of 2019, Frontier recorded a loss on early extinguishment of debt of $20 million driven primarily by the write-off of unamortized original issuance costs associated with the retired Term Loan A and 2016 CoBank Credit Agreement .
﻿
During the first quarter of 2018, Frontier recorded a gain on early extinguishment of debt of $33 million driven primarily by discounts received on the retirement of certain notes, slightly offset by premiums paid to retire certain notes and unamortized original issuance costs.
﻿
Our scheduled principal payments are as follows as of March 31, 2019. This does not reflect outstanding borrowings under the Revolver.
﻿
﻿
﻿
﻿
﻿
﻿ ($ in millions)
Principal payments
﻿
﻿ 2019 (remaining nine months)
$ 13
﻿ 2020
$ 245
﻿ 2021
$ 327
﻿ 2022
$ 2,706
﻿ 2023
$ 868
﻿ Thereafter
$ 12,621
﻿ </t>
  </si>
  <si>
    <t>Restructuring Costs And Other Charges</t>
  </si>
  <si>
    <t xml:space="preserve">(9) Restructuring Costs and Other Charges:
Transformation P rogram
During the second quarter of 2018, Frontier announced a multi-year strategic plan with the objective of improving revenues, profitability , and cash flows by enhancing our operations and customer service and support processes (the “Transformation P rogram ”). During the three months ended March 31, 2019 , we incurred $13 million in costs directly associated with these activities.
﻿
We have retained a consulting firm to assist in executing on various aspects of this plan. The consulting firm is eligible to receive quarterly fees in the event that we achieve targeted improvements in the Company’s profitability, and bonus payments in the event that we achieve targeted improvements in the Company’s profitability and/ or stock price. In certain circumstances, the consulting firm may become eligible to receive the bonus payments and specified fees upon a change of control or termination of the consulting arrangement. Amounts accrued in connection with the consulting agreement are recognized as operating expense under “Restructuring costs and other charges.”
﻿
Restructuring Costs
As of March 31, 2019 , restructuring related liabilities of $35 m illio n pertaining to transformation costs and employee separation charges were included in “Other current liabilities” in our consolidate d balance sheet. Restructuring costs and other charges, primarily consisting of severance and other employee-related costs of $15 million and costs directly associated with the Transformation Program of $13 million, totaling $28 million, are included in “Restructuring costs and other charges” in our consolidated statement of operations for the three months ended March 31, 2019.
﻿
For the three months ended March 31, 2018, r estructuring costs and other charges, consisted primarily of severance and other employee-related costs of $4 mill ion .
﻿
The following is a summary of the changes in the liabilities established for restructuring and other programs for the three months ended March 31, 2019:
﻿
﻿
﻿
﻿
﻿ ($ in millions)
﻿
﻿ Balance at January 1, 2019
$ 18
﻿ Severance expense
15
﻿ Transformation costs
13
﻿ Cash payments during the period
(11)
﻿ Balance at March 31, 2019
$ 35
﻿
﻿ </t>
  </si>
  <si>
    <t>Leases</t>
  </si>
  <si>
    <t>Leases [Abstract]</t>
  </si>
  <si>
    <t xml:space="preserve">(10)
Leases :
﻿
With adoption of ASC 842 on January 1, 2019, Frontier elect ed to apply the ‘package of practical expedients’, which permits the Company to not reassess under the new standard its prior conclusions including lease identification, lease classification, and initial direct costs. Additionally, Frontier elect ed to apply the land easement practical expedient, which permits the Company to account for land easements under the new standard only on a prospective basis. Frontier did not apply the use of hindsight practical expedient.
﻿
The following table includes information for the transition adjustment recorded as of January 1, 2019 to record the cumulative impact of adoption of ASC 842 for prior periods.
﻿
﻿
﻿
﻿
﻿
(Unaudited)
﻿
As Reported
ASC 842
Adjusted
﻿ ($ in millions)
December 31, 2018
Transition Adjustment
January 1, 2019
﻿ Assets
﻿ Other assets
$ 265
$ 205
(a)
$ 470
﻿
﻿ Liabilities and Equity
﻿ Other current liabilities
$ 394
$ 32
(b)
$ 426
﻿ Other liabilities
$ 281
$ 158
(c)
$ 439
﻿ Deferred income taxes
$ 1,109
$ 4
(d)
$ 1,113
﻿ Accumulated deficit
$ (2,752)
$ 11
(e)
$ (2,741)
﻿
﻿
(a)
Includes $205 million of operating ROU assets recorded upon adoption.
(b)
Includes $46 million of operating lease liabilities, offset by $14 million reclassification of the current portion of deferred gains on sale of property.
(c)
Includes $168 million of operating lease liabilities, offset by $1 million reclassification of deferred gains on sale of property and $9 million of deferred rent reclassified to Operating ROU assets.
(d)
Represents the tax effect of the recognition of $15 million in deferred gains on sale of property to accumulated deficit.
(e)
Includes the recognition of $15 million in deferred gains on the sale of property, offset by $4 million tax impact on the recognition of the gain.
The components of lease cost are as follows:
﻿
﻿
﻿
﻿ ( $ in millions )
For the three months ended March 31, 2019
﻿
﻿ Lease cost:
﻿ Finance lease cost:
﻿ Amortization of right-of-use assets
$ 2
﻿ Interest on lease liabilities
4
﻿ Finance lease cost
6
﻿
﻿ Operating lease cost (1)
20
﻿
﻿ Sublease income
(4)
﻿
﻿ Total Lease cost
$ 22
﻿
﻿
(1)
Includes short-term lease cost of $1 million and variable lease cost of $3 million for the three months ended March 31, 2019.
﻿
Supplemental balance sheet information related to leases is as follows:
﻿
﻿
﻿
﻿
﻿ ( $ in millions )
March 31, 2019
﻿ Operating right-of-use assets
$ 203
(c)
﻿ Finance right-of-use assets
$ 185
(d)
﻿
﻿ Operating lease liabilities
$ 208
(a)
﻿ Finance lease liabilities
$ 185
(b)
﻿
﻿ Operating leases:
﻿ Weighted-average remaining lease term
7.79
years
﻿ Weighted-average discount rate
8.37
%
﻿
﻿ Finance leases:
﻿ Weighted-average remaining lease term
9.87
years
﻿ Weighted-average discount rate
7.95
%
﻿
(a)
This amount represents $45 million and $163 million included in other current liabilities and other liabilities, respectively, on our March 31, 2019 consolidated balance sheet.
(b)
This amount represents $35 million and $150 million included in other current liabilities and other liabilities, respectively, on our March 31, 2019 consolidated balance sheet.
(c)
Operating ROU assets are included in Other assets on our consolidated balance sheet.
(d)
Finance ROU assets are included in Property, plant, and equipment on our March 31, 2019 consolidated balance sheet.
﻿
Supplemental cash flow information related to leases is as follows:
﻿
﻿
﻿
﻿
﻿ ( $ in millions )
For the three months ended March 31, 2019
﻿
﻿ Cash paid for amount included in the measurement
﻿ of lease liabilities, net of amounts received as
﻿ revenue:
﻿ Operating cash flows provided by operating leases
$ 18
﻿ Operating cash flows used by operating leases
$ (19)
﻿ Operating cash flows used by finance leases
$ (4)
﻿ Financing cash flows used by finance leases
$ (8)
﻿
﻿ Right-of-use assets obtained in exchange for lease
﻿ liabilities:
﻿ Operating leases
$ 3
﻿ Finance leases
$ 4
﻿
﻿
Lessee
For lessee agreements , Frontier elected to apply the short-term lease recognition exemption for all leases that qualify and as such, does not recognize assets or liabilities for leases with terms of less than twelve months, including existing leases at transition. Frontier elected not to separate lease and non-lease components.
﻿
As of January 1, 2019, Frontier has operating and finance leases for administrative and network properties, vehicles, and certain equipment. Our leases have remaining lease terms of 1 year to 99 years, some of which include options to extend the leases, and some of which include options to terminate the leases within 1 year.
﻿
The following represents a maturity analysis for our operating and finance lease liabilities as of March 31, 2019:
﻿
﻿
﻿
﻿
﻿
Operating
Finance
﻿ ( $ in millions )
Leases
Leases
﻿ Future maturities:
﻿ 2019 (remaining months)
$ 39
$ 35
﻿ 2020
42
36
﻿ 2021
38
30
﻿ 2022
35
25
﻿ 2023
32
21
﻿ Thereafter
96
115
﻿ Total lease payments
282
262
﻿ Less: imputed interest
(74)
(77)
﻿ Present value of lease liabilities
$ 208
$ 185
﻿
Upon adoption of ASC 842, we de-recognized the unamortized deferred gain balances for previous sales of real estate assets . This transition adjustment had the effect of decreasing our accumulated deficit by $15 million ( $11 million net of tax).
﻿
Lessor
Frontier is the lessor for operating leases of towers, datacenters, corporate offices, and certain equipment. Our leases have remaining lease terms of 1 year to 99 years, some of which include options to extend the leases, and some of which include options to terminate the leases within 1 year. None of these leases include options for our lessees to purchase the underlying asset.
﻿
A significant number of Frontier’s telecom service contracts with its customers include equipment rentals . The Company has elected to apply the practical expedient to account for those associated equipment rentals and telecom services as a single, combined component. We have evaluated the service component to be ‘predominant’ in these contracts and have accounted for the combined component as a single performance obligation under ASC 606.
﻿
For the three months ended March 31, 2019, Frontier, as a lessor, recognized revenue of $18 million.
﻿
The following represents a maturity analysis for our operating lease payments from customers as of March 31, 2019:
﻿
﻿
﻿
﻿
﻿
Operating
﻿ ( $ in millions )
Lease Payments
﻿ Future maturities of lease payments from customers:
﻿ 2019 (remaining nine months)
$ 8
﻿ 2020
10
﻿ 2021
10
﻿ 2022
10
﻿ 2023
10
﻿ Thereafter
8
﻿ Total lease payments from customers
$ 56
﻿
(11)
﻿ </t>
  </si>
  <si>
    <t>Investment And Other Income (Loss)</t>
  </si>
  <si>
    <t>Investment And Other Income (Loss) [Abstract]</t>
  </si>
  <si>
    <t xml:space="preserve">(11) I nvestment and Other Income (Loss) :
﻿
The following is a summary of the components of Investment and Other Income for the three months ended March 31, 2019 and 2018:
﻿
﻿
﻿
﻿
﻿
For the three months ended
﻿
March 31,
﻿
﻿ ( $ in millions )
2019
2018
﻿
﻿ Interest and dividend income
$ 3
$ 2
﻿ Pension and OPEB benefit (costs)
(11)
5
﻿ All other, net
(1)
1
﻿ Total investment and other income (loss), net
$ (9)
$ 8
﻿ </t>
  </si>
  <si>
    <t>Income Taxes</t>
  </si>
  <si>
    <t>Income Taxes [Abstract]</t>
  </si>
  <si>
    <t xml:space="preserve">(1 2 ) Income Taxes :
﻿
The following is a reconciliation of the provision for income taxes computed at the federal statutory rate to income taxes computed at the effective rate:
﻿
﻿
﻿
﻿
For the three months ended
﻿
March 31,
﻿
﻿
2019
2018
﻿
﻿ Consolidated tax provision at federal statutory rate 21.0
%
21.0
%
﻿ State income tax provisions, net of federal income
﻿ tax benefit (3.2)
7.2
﻿ Remeasurement of certain deferred tax balances
-
(11.9)
﻿ Tax reserve adjustment (0.9)
1.2
﻿ Changes in certain deferred tax balances (38.6)
14.2
﻿ Shared-based payments (4.4)
10.6
﻿ Federal research and development tax credit 1.7
(2.0)
﻿ All other, net (1.6)
0.8
﻿ Effective tax rate (26.0)
%
41.1
%
﻿
As of December 31, 2018, amounts pertaining to expected income tax refunds of $1.5 million and $1.5 million are included in “Income taxes and other current assets” and “Other assets” in the consolidated balance sheets, respectively.
﻿
Frontier considered positive and negative evidence in regard to evaluating certain state net operating loss carryforwards during the first quarter of 201 9 , including the development of recent years of pre-tax book losses . On the basis of this evaluation, a valuation allowance of $34 million ( $27 million net of federal benefit) has been recorded on the deferred tax assets related to these state NOL carryforwards and reflected in “Changes in certain deferred tax balances” .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
  </si>
  <si>
    <t>Net Loss Per Share</t>
  </si>
  <si>
    <t>Net Loss Per Share [Abstract]</t>
  </si>
  <si>
    <t xml:space="preserve">(13) Net Loss Per Share :
﻿
The reconciliation of the net loss per share calculation is as follows :
﻿
﻿
﻿
﻿
For the three months ended
﻿
March 31,
﻿
﻿ ( $ in millions and shares in thousands, except per share amounts )
2019
2018
﻿
﻿ Net loss used for basic and diluted loss
﻿ per share:
﻿ Total basic net loss
﻿ attributable to Frontier common shareholders
$ (87)
$ (33)
﻿ Effect of loss related to dilutive stock units
-
-
﻿ Total diluted net loss
﻿ attributable to Frontier common shareholders
$ (87)
$ (33)
﻿
﻿ Basic loss per share:
﻿ Total weighted average shares and unvested restricted stock
﻿ awards outstanding - basic
105,426
78,861
﻿ Less: Weighted average unvested restricted stock awards
(1,541)
(1,445)
﻿ Total weighted average shares outstanding - basic
103,885
77,416
﻿
﻿ Basic net loss per share
﻿ attributable to Frontier common shareholders
$ (0.84)
$ (0.44)
﻿
﻿ Diluted loss per share:
﻿ Total weighted average shares outstanding - basic
103,885
77,416
﻿ Effect of dilutive stock units
-
-
﻿ Total weighted average shares outstanding - diluted
103,885
77,416
﻿
﻿ Diluted net loss per share
﻿ attributable to Frontier common shareholders
$ (0.84)
$ (0.44)
﻿
In calculating diluted net loss per common share for the three months ended March 31, 2019 and 2018 , the effect of all common stock equivalents is excluded from the computation as the effect would be antidilutive.
﻿
Stock Options
For the three months ended March 31, 2019 and 2018, previously granted options to purchase 1,334 shares issuable under employee compensation plans were excluded from the computation of diluted earnings (loss) per share (EPS) for those periods because the exercise prices were greater than the average market price of our common stock and, therefore, the effect would be antidilutive .
﻿
Stock Units
At March 31, 2019 and 201 8 , we had 485,687 and 244,337 stock units, respectively, issued under the Non-Employee Directors’ Deferred Fee Equity Plan (Deferred Fee Plan), the Non-Employee Directors’ Equity Incentive Plan (Directors’ Equity Plan) , the 2013 Equity Incentive Plan and the 2017 Equity Incentive Plan . These securities have not been included in the diluted EPS calculation for the three months ended March 31, 2019 and 2018 because their inclusion would have an antidilutive effect. C ompensation costs associated with the issuance of stock units were $0 mi llion for each of t he three months ended March 31, 2019 and 2018 .
﻿
Mandatory Convertible Preferred Stock
The impact of the common share equivalents associated with approximately 19,250,000 shares of Series A Preferred stock were not included in the diluted EPS calculation as of March 31, 2018 , as their impact was antidilutive . </t>
  </si>
  <si>
    <t>Stock Plans</t>
  </si>
  <si>
    <t>Stock Plans [Abstract]</t>
  </si>
  <si>
    <t xml:space="preserve">(14) Stock Plans :
﻿
At March 31, 2019 , we ha ve seven stock-based compensation plans under which grants were made and awards remained outstanding. No further awards may be granted under six of the plans: the 1996 Equity Incentive Plan (the 1996 EIP), the Amended and Restated 2000 Equity Incentive Plan (the 2000 EIP), the 2009 Equity Incentive Plan (the 2009 EIP), the 2013 Equity Incentive Plan (the 2013 EIP), the Deferred Fee Plan and the Directors’ Equity Plan. At March 31, 2019 , there were approximately 5,667,000 shares authorized for grant and approximately 2,759,000 shares available for grant under the 2017 Equity Incentive Plan (the 2017 EIP and together with the 1996 EIP, the 2000 EIP , the 2009 EIP and the 2013 EIPS , the EIPs).
﻿
Performance Shares
As of Janu ary 1, 201 9 , we had 497 ,000 outstanding performance shares under the Frontier Long Term Incentive Plan (the LTIP) . The following summary presents information regarding LTIP target performance shares as of March 31, 2019 and changes during the three months then ended with regard to LTIP shares awarded under the 2013 EIP and the 2017 EIP :
﻿
﻿
﻿
﻿
﻿
Number of
﻿
Shares
﻿
(in thousands)
﻿ Balance at January 1, 2019
497
﻿ LTIP target performance shares granted, net
-
﻿ LTIP target performance shares earned
(41)
﻿ LTIP target performance shares forfeited
(20)
﻿ Balance at March 31, 2019
436
﻿
For purposes of determining compensation expense, the fair value of each performance share is measured at the end of each reporting period and, therefore, will fluctuate based on the price of Frontier common stock as well as performance relative to the targets. For the three months ended March 31, 2019 and 201 8 , we recognized net compensation expense, reflected in “Selling, general and administrative expenses ,” of $0 m illion and $1 , respectively, for the LTIP.
﻿
Restricted Stock
The following summary presents information regarding unvested restricted stock as of March 31, 2019 and changes during the three months then ended with regard to restricted stock granted under the 2013 EIP and the 2017 EIP :
﻿
﻿
﻿
﻿
﻿
Weighted
﻿
Average
﻿
Number of
Grant Date
Aggregate
﻿
Shares
Fair Value
Fair Value
﻿
(in thousands)
(per share)
(in millions)
﻿ Balance at January 1, 2019
1,858
$
16.02
$ 4
﻿ Restricted stock granted
5
$
2.33
$
-
﻿ Restricted stock vested
(631)
$
19.03
$ (1)
﻿ Restricted stock forfeited
(13)
$
16.00
﻿ Balance at March 31, 2019
1,219
$
14.41
$ 2
﻿
For purposes of determining compensation expense, the fair value of each restricted stock grant is estimated based on the closing price of a share of our common stock on the date of the grant. Total remaining unrecognized compensation cost associated with unvested restricted stock awards that is deferred at March 31, 2019 was $12 million, and the weighted average vesting period over which this cost is expected to be recognized is approximately 1 year .
﻿
Shares of restricted stock granted during the first three months of 201 8 totaled 1,897,000 shares. The total fair value of shares of restricted stock granted at March 31 , 201 8 was approximately $14 million. The total fair value of unvested restricted stock at March 31 , 201 8 was $17 million. The weighted average grant date fair value of restricted shares granted during the three months ended March 31 , 201 8 was $8.23 per share .
﻿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3 million for each of the three month period s ended March 31, 2019 and 201 8 , respectively, has been recorded in connection with these grants . </t>
  </si>
  <si>
    <t>Comprehensive Income (Loss)</t>
  </si>
  <si>
    <t>Comprehensive Income (Loss) [Abstract]</t>
  </si>
  <si>
    <t xml:space="preserve">﻿
(15) Comprehensive Income (Loss) :
﻿
Comprehensive income (loss) consists of net income (loss) and other gains and losses affecting shareholders’ equity and pension/postretirement benefit (OPEB) liabilities that, under GAAP, are excluded from net loss.
﻿
The components of accumulated other comprehensive loss, net of tax at March 31, 2019 and 2018, and changes for the three month periods then ended, are as follows :
﻿
﻿
﻿
﻿
﻿ ($ in millions)
Pension Costs
OPEB Costs
Total
﻿
﻿ Balance at January 1, 2019 (a)
$ (489)
$ 26
$ (463)
﻿ Other comprehensive income (loss)
﻿ before reclassifications
-
-
-
﻿ Amounts reclassified from accumulated other
﻿ comprehensive loss to net loss
10
(2)
8
﻿ Net current-period other comprehensive
﻿ income (loss)
10
(2)
8
﻿ Impact of adoption of ASU 2018-02
(83)
4
(79)
﻿ Balance at March 31, 2019 (a)
$ (562)
$ 28
$ (534)
﻿
﻿
﻿
﻿
﻿ ($ in millions)
Pension Costs
OPEB Costs
Total
﻿
﻿ Balance at January 1, 2018 (a)
$ (345)
$ (21)
$ (366)
﻿ Other comprehensive income (loss)
﻿ before reclassifications
(4)
-
(4)
﻿ Amounts reclassified from accumulated other
﻿ comprehensive loss to net loss
4
(1)
3
﻿ Net current-period other comprehensive
﻿ income (loss)
-
(1)
(1)
﻿ Balance at March 31, 2018 (a)
$ (345)
$ (22)
$ (367)
﻿
﻿
(a)
Pension and OPEB amounts are net of tax of $250 million and $223 million as of January 1, 2019 and 2018, respectively and $169 million and $218 million as of March 31, 2019 and 2018, respectively.
﻿
﻿
The significant items reclassified from each component of accumulated other comprehensive loss for the three month periods then ended March 31, 2019 and 2018 are as follows:
﻿
﻿
﻿
Amount Reclassified from Accumulated Other Comprehensive Loss (a)
﻿ ($ in millions)
﻿
Affected Line Item in
﻿
For the three months ended
the Statement Where
﻿ Details about Accumulated Other
March 31,
Net Income (Loss)
﻿ Comprehensive Loss Components
2019
2018
is Presented
﻿ Amortization of Pension Cost Items (b)
﻿ Actuarial gains (losses)
$ (14)
$ (7)
Income (loss) before income taxes
﻿ Tax impact
4
3
Income tax (expense) benefit
﻿
$ (10)
$ (4)
Net income (loss)
﻿
﻿ Amortization of OPEB Cost Items (b)
﻿ Prior-service costs
$ 1
$ 2
﻿ Actuarial gains (losses)
2
(1)
﻿
3
1
Income (loss) before income taxes
﻿ Tax impact
(1)
-
Income tax (expense) benefit
﻿
$ 2
$ 1
Net income (loss)
﻿
﻿
(a) Amounts in parentheses indicate losses.
(b) These accumulated other comprehensive loss components are included in the computation of net periodic pension and OPEB costs (see Note 16 - Retirement Plans for additional details) .
﻿ </t>
  </si>
  <si>
    <t>Retirement Plans</t>
  </si>
  <si>
    <t>Retirement Plans [Abstract]</t>
  </si>
  <si>
    <t xml:space="preserve">(16) Retirement Plans :
﻿
The following tables provide the components of total pension and postretirement benefit cost :
﻿
﻿
﻿
﻿
﻿
Pension Benefits
﻿
For the three months ended
﻿
March 31,
﻿
﻿ ( $ in millions )
2019
2018
﻿
﻿ Components of total pension benefit cost
﻿ Service cost
$ 21
$ 24
﻿ Interest cost on projected benefit obligation
33
30
﻿ Expected return on plan assets
(43)
(50)
﻿ Amortization of unrecognized loss
14
7
﻿ Net periodic pension benefit cost
$ 25
$ 11
﻿
﻿
﻿
Postretirement Benefits
﻿
For the three months ended
﻿
March 31,
﻿
﻿ ( $ in millions )
2019
2018
﻿
﻿ Components of net periodic postretirement benefit cost
﻿ Service cost
$ 5
$ 5
﻿ Interest cost on projected benefit obligation
10
9
﻿ Amortization of prior service cost (credit)
(1)
(2)
﻿ Amortization of unrecognized (gain) loss
(2)
1
﻿ Net periodic postretirement benefit cost
$ 12
$ 13
﻿
﻿
﻿
﻿
﻿
The components of net periodic benefit cost other than the service cost component are included in “Investment and other income” in the consolidated statement of operations.
﻿
During the first three months of 201 9 and 201 8 , we capitalized $6 million and $7 million, respectively, of pension and OPEB expense into the cost of our capital expenditures, as the costs relate to our engineering and plant construction activities.
﻿
Our Pension Plan assets in creased fro m $2,348 million at December 31, 201 8 to $2,539 million at March 31, 2019 , a n in crease of $191 million, or 8% . This in crease was a result of contributions of $33 million and positive investment returns (net of investment management and administrative fees) of $220 million , partially offset by benefit payments of $62 mil lion .
﻿
Required pension plan contributions for the full year 201 9 are estimated to be $166 million, of which $33 million was contributed to the Plan during the first three months of 201 9. </t>
  </si>
  <si>
    <t>Commitments And Contingencies</t>
  </si>
  <si>
    <t>Commitments And Contingencies [Abstract]</t>
  </si>
  <si>
    <t xml:space="preserve">(17) Commitments and Contingencies :
﻿
Although from time to time we make short-term purchasing commitments to vendors with respect to capital expenditures, we generally do not enter into firm, written contracts for such activities.
﻿
In June 2015, Frontier accepted the Federal Communications Commission’s (FCC) offer of support to price cap carriers under the Connect America Fund (CAF) Phase II program, which is intended to provide long-term support for broadband in high cost unserved or underserved areas. This program provides $332 million in annual support, including $49 million in annual support related to the properties acquired in the CTF Acquisition, through 2020 to make available 10 Mbps downstream/1 Mbps upstream broadband service to approximately 774,000 households across certain of the 29 states where we now operate. To the extent we do not enable the required number of households with 10 Mbps downstream/1 Mbps upstream broadband service by the end of the CAF Phase II term, we will be required to return a portion of the funds previously received.
﻿
In August 2018, the FCC concluded its Connect America Fund Phase II auction to award $200 million in funding over ten years in areas where its original offer of support in 2015 was not accepted by carriers. The results of the Phase II auction have no impact on Frontier’s current $332 million in CAF Phase II support. Frontier did participate in this auction and the amount it won is immaterial to our results.
﻿
In September 2018, Frontier filed applications to be eligible to bid in two upcoming FCC spectrum auctions: Auction 101 (28 GHz) and Auction 102 (24 GHz). Auction 101 ended on January 24, 2019 and offered two 425 MHz licenses in 1,536 counties. Auction 102, which is scheduled to start March 14, 2019, will offer seven 100 MHz licenses in 416 Partial Economic Areas. Both auctions remain under the FCC’s quiet period rules; therefore, Frontier can make no comment on the extent of its participation in Auction 101 or plans to participate in Auction 102 at this time.
﻿
On April 20, 2017, the FCC issued an Order that significantly altered how Commercial Data Services are regulated. Specifically, the Order adopted a test to determine, on a county-by-county basis, whether price cap ILECs, like Frontier’s DS1 and DS3 services, will continue to be regulated. The test resulted in deregulation in a substantial number of our markets and is allowing Frontier to offer its DS1 and DS3 services in a manner that better responds to the competitive marketplace and allows for commercial negotiation. The areas that remain regulated may be subject to price fluctuations depending upon the price cap formula that year. Multiple parties appealed the Order in the 8th Circuit Court of Appeals. The Court of Appeals issued a ruling August 28, 2018, which upheld the vast majority of the FCC’s decision easing regulation of business data services of internet service providers and vacated and remanded one part of the Order back to the FCC. On October 10, 2018, the FCC filed a Motion to Stay the Court’s Decision. Frontier cannot predict the extent to which these regulatory changes could affect revenues at this time.
﻿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wa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s, among other things, violations of Section 10(b) of the Securities Exchange Act of 1934, as amended (the “Exchange Act”), and Rule 10b-5 thereunder, Section 20(a) of the Exchange Act and Sections 11 and 12 of the Securities Act of 1933, as amended, in connection with certain disclosures relating to the CTF Acquisition. The complaint sought, among other things, damages and equitable and injunctive relief. On March 8, 2019, the District Court granted in its entirety Frontier’s motion to dismiss the complaint. The District Court dismissed with prejudice a number of claims and with respect to certain other claims that were not dismissed with prejudice, Plaintiffs have until May 10, 2019 to seek the court’s permission to refile. We will continue to dispute any replead allegations and intend to vigorously defend against such claims. In addition, shareholders have filed derivative complaints on behalf of the Company in Connecticut, California, and Delaware courts. The derivative complaints are based, generally, on the same facts asserted in the consolidated class action complaint and allege against current and former officers and directors of the Company (i) breach of fiduciary duty claims for disseminating false and misleading information to shareholders, failure to manage internal controls, and failure to oversee and manage the company; (ii) unjust enrichment and waste of corporate assets claims; and (iii) violations of Section 14(a) of the Exchange Act for the false and misleading statements. We also dispute the allegations in the derivative complaints described above and intend to vigorously defend against such claims. Given that all of these matters are in the early stages of litigation, we are unable to estimate a reasonably possible range of loss, if any, that may result.
﻿
We are currently defending an intellectual property lawsuit initiated by Sprint Communications which alleges that the VoIP services that we offer to our customers infringe on certain of the plaintiff’s patents. While we intend to defend this lawsuit vigorously, we cannot at this time predict the outcome of this lawsuit or reasonably estimate a possible range of loss.
﻿
In addition, we are party to various legal proceedings (including individual actions, class and putative class actions, and federal and state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trademark and patent infringement, employment, regulatory, tort, claims of competitors and disputes with other carriers. Legal proceedings and litigation are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maintain an accrual for potential penalties that we deem to be probable and reasonably estimated, and we do not expect that any potential penalties, if ultimately incurred, will be material in comparison to the established accrual.
﻿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
﻿
﻿ </t>
  </si>
  <si>
    <t>Summary Of Significant Accounting Policies (Policy)</t>
  </si>
  <si>
    <t>Basis of Presentation and Use of Estimates</t>
  </si>
  <si>
    <t xml:space="preserve">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8.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March 31, 2019, we evaluated subsequent events and transactions for potential recognition or disclosure through the date that we filed this Form 10-Q with the Securities and Exchange Commission (SEC).
﻿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and pension and other postretirement benefits, among others.
﻿
We operate in one reportable segment. Frontier provides both regulated and unregulated voice, data and video services to consumer, commercial and wholesale customers and is typically the incumbent voice services provider in its service areas.
﻿ </t>
  </si>
  <si>
    <t>Accounting Changes</t>
  </si>
  <si>
    <t xml:space="preserve">﻿
b)
Accounting Changes:
Except for the adoption of the new lease standard and application of certain tax effects related to the Tax Cuts and Jobs Act , Frontier has consistently applied the accounting policies to all periods presented in these unaudited consolidated financial statements. Refer to notes 2 and 10 for additional discussion.
﻿ </t>
  </si>
  <si>
    <t xml:space="preserve">c)
Revenue Recognition :
Revenue for Voice services, Data &amp; Internet services, Video services,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
Customer Incentives
In the process of acquiring and/or retaining customers, we may issue a variety of incentives aside from service discounts or cash equivalent incentives. Those incentives that have stand-alone value (e.g .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 revenue , and costs, reflected in “Network access expense s ”,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
﻿
Upfront Fees
All non-refundable upfront fees provide our customers with a material right to renew and therefore must b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
Contributions in Aid of Construction (CIAC)
It is customary for us to charge customers for certain construction activities. These activities are requested by the customer and construction charges are assessed at the beginning of a contract. When charges are accrued, a contract liability is often created, which is reduced over the term of the contract as performance obligations are satisfied. The contract liabilities are recorded in Other current liabilities and Other liabilities on our consolidated balance sheet.
﻿
Contract Acquisition Costs
Certain costs to acquire customers must be deferred and amortized over the expected customer life (average of 3.8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which amounted to $53 million and $57 million for the three months ended March 3 1 , 2019 and 2018, respectively, and video franchise fees , which amounted to $11 million and $12 million for the three months ended March 31, 2019 and 2018, respectively, that we have recorded on a gross basis in our consolidated statements of operations and included within “Revenue” and “Network related expenses. In June 2015, Frontier accepted the Federal Communications Commission’s (FCC) offer of support to price cap carriers under the Connect America Fund (CAF) Phase II program, which is intended to provide long-term support for broadband in high cost unserved or underserved areas. We are recognizing FCC’s Connect America Fund (CAF) Phase II subsidies into revenue on a straight-line basis over the six year funding term.
﻿
﻿ </t>
  </si>
  <si>
    <t>Cash Equivalents</t>
  </si>
  <si>
    <t xml:space="preserve">d)
Cash Equivalents :
We consider all highly liquid investments with an original maturity of three months or less to be cash equivalents. Restricted cash of $50 million is included within “Income taxes and other current assets” on our consolidated balance sheet as of March 31, 2019 and December 31, 2018. This amount represents funds held as collateral by a bank against letters of credit issued predominately to insurance carriers.
﻿ </t>
  </si>
  <si>
    <t>Goodwill and Other Intangibles</t>
  </si>
  <si>
    <t xml:space="preserve">﻿
e)
Goodwill and Other Intangibles:
Goodwill represents the excess of purchase price over the fair value of identifiable tangible and intangible net assets acquired in a business combination. We evaluate the carrying value of our goodwill and indefinite-lived trade name annually as of December 31, or more frequently as circumstances warrant, to determine whether there are any impairment losses. We test for goodwill impairment at the “operating segment” level, as that term is defined in GAAP. We determined that we have one operating segment based on a number of factors that our management uses to evaluate and run our business operations, including similarities of customers, products and technology.
﻿
Frontier amortizes finite-lived intangible assets over their estimated useful lives on the accelerated method of sum of the years digits.
﻿ </t>
  </si>
  <si>
    <t>Lease Accounting</t>
  </si>
  <si>
    <t xml:space="preserve">f)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may include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t>
  </si>
  <si>
    <t>Revenue Recognition (Tables)</t>
  </si>
  <si>
    <t>Disaggregation Of Revenue</t>
  </si>
  <si>
    <t xml:space="preserve">﻿
﻿
﻿
﻿
﻿
﻿
For the three months ended March 31,
﻿ ($ in millions)
2019
2018
﻿
﻿ Data and Internet services
$ 967
$ 985
﻿ Voice services
650
702
﻿ Video services
268
280
﻿ Other
124
135
﻿ Revenue from contracts with customers (1)
2,009
2,102
﻿ Subsidy revenue
92
97
﻿ Total revenue
$ 2,101
$ 2,199
﻿
﻿
For the three months ended March 31,
﻿ ($ in millions)
2019
2018
﻿
﻿
﻿ Consumer
$ 1,077
$ 1,128
﻿ Commercial
932
974
﻿ Revenue from contracts with customers (1)
2,009
2,102
﻿ Subsidy revenue
92
97
﻿ Total revenue
$ 2,101
$ 2,199
﻿
(1)
Amount includes approximately $18 million of lease revenue for the three months ended March 31, 2019.
﻿ </t>
  </si>
  <si>
    <t>Changes In Contract Assets And Contract Liabilities</t>
  </si>
  <si>
    <t xml:space="preserve">﻿
﻿
﻿
﻿
﻿
Contract Assets
Contract Liabilities
﻿ ($ in millions)
Current
Noncurrent
Current
Noncurrent
﻿
﻿ Balance at January 1, 2019
$ 44
$ 25
$ 49
$ 22
﻿ Revenue recognized included
﻿ in opening contract balance
(10)
(4)
(20)
(5)
﻿ Cash received, excluding amounts
﻿ recognized as revenue
-
-
18
3
﻿ Credits granted, excluding amounts
﻿ recognized as revenue
11
1
-
-
﻿ Balance at March 31, 2019
$ 45
$ 22
$ 47
$ 20
﻿
﻿
﻿
Contract Assets
Contract Liabilities
﻿ ($ in millions)
Current
Noncurrent
Current
Noncurrent
﻿
﻿ Balance at January 1, 2018
$ 40
$ 37
$ 41
$ 19
﻿ Revenue recognized included
﻿ in opening contract balance
(11)
-
(20)
(4)
﻿ Cash received, excluding amounts
﻿ recognized as revenue
-
-
26
4
﻿ Credits granted, excluding amounts
﻿ recognized as revenue
10
-
-
-
﻿ Balance at March 31, 2018
$ 39
$ 37
$ 47
$ 19
﻿
﻿
﻿ </t>
  </si>
  <si>
    <t>Performance Obligations, Revenue</t>
  </si>
  <si>
    <t xml:space="preserve">﻿
﻿
﻿ ($ in millions)
Revenue from contracts with customers
﻿ 2019 (remaining nine months)
$ 2,289
﻿ 2020
1,489
﻿ 2021
600
﻿ 2022
291
﻿ 2023
169
﻿ Thereafter
217
﻿ Total
$ 5,055
﻿
﻿ </t>
  </si>
  <si>
    <t>Accounts Receivable (Tables)</t>
  </si>
  <si>
    <t xml:space="preserve">﻿
﻿
﻿ ($ in millions)
March 31, 2019
December 31, 2018
﻿
﻿ Retail and wholesale
$ 724
$ 745
﻿ Other
82
83
﻿ Less: Allowance for doubtful accounts
(91)
(105)
﻿ Accounts receivable, net
$ 715
$ 723
﻿ </t>
  </si>
  <si>
    <t>Allowance For Doubtful Accounts</t>
  </si>
  <si>
    <t xml:space="preserve">﻿
﻿
For the three months ended March 31,
﻿ ($ in millions)
2019
2018
﻿
﻿ Bad debt expense
$ 14
$ 19
﻿
﻿ </t>
  </si>
  <si>
    <t>Property, Plant And Equipment (Tables)</t>
  </si>
  <si>
    <t>Property, Plant And Equipment, Net</t>
  </si>
  <si>
    <t xml:space="preserve">﻿
﻿
﻿ ($ in millions)
March 31, 2019
December 31, 2018
﻿
﻿ Property, plant and equipment
$ 27,924
$ 27,657
﻿ Less: Accumulated depreciation
(13,890)
(13,470)
﻿ Property, plant and equipment, net
$ 14,034
$ 14,187
﻿ </t>
  </si>
  <si>
    <t>Schedule Of Depreciation Expense</t>
  </si>
  <si>
    <t xml:space="preserve">﻿
﻿
For the three months ended March 31,
﻿ ($ in millions)
2019
2018
﻿
﻿ Depreciation expense
$ 353
$ 345
﻿
﻿ </t>
  </si>
  <si>
    <t>Goodwill And Other Intangibles (Tables)</t>
  </si>
  <si>
    <t>Components Of Other Intangibles</t>
  </si>
  <si>
    <t xml:space="preserve">﻿
﻿
March 31, 2019
December 31, 2018
﻿
Gross Carrying
Accumulated
Net Carrying
Gross Carrying
Accumulated
Net Carrying
﻿ ($ in millions)
Amount
Amortization
Amount
Amount
Amortization
Amount
﻿
﻿ Other Intangibles:
﻿ Customer base
$ 5,188
$ (3,975)
$ 1,213
$ 5,188
$ (3,848)
$ 1,340
﻿ Trade name
122
-
122
122
-
122
﻿ Royalty agreement
72
(43)
29
72
(40)
32
﻿ Total other intangibles
$ 5,382
$ (4,018)
$ 1,364
$ 5,382
$ (3,888)
$ 1,494
﻿
﻿ </t>
  </si>
  <si>
    <t>Amortization Expense</t>
  </si>
  <si>
    <t xml:space="preserve">﻿
﻿
For the three months ended March 31,
﻿ ($ in millions)
2019
2018
﻿
﻿ Amortization expense
$ 131
$ 160
﻿
﻿ </t>
  </si>
  <si>
    <t>Fair Value Of Financial Instruments (Tables)</t>
  </si>
  <si>
    <t>Fair Value Of Long-Term Debt</t>
  </si>
  <si>
    <t xml:space="preserve">﻿
﻿
﻿
March 31, 2019
December 31, 2018
﻿
﻿ ($ in millions)
Carrying Amount
Fair Value
Carrying Amount
Fair Value
﻿
﻿ Total debt
$ 17,155
$ 13,185
$ 17,400
$ 12,756
﻿ </t>
  </si>
  <si>
    <t>Long Term Debt (Tables)</t>
  </si>
  <si>
    <t>Long-Term Debt</t>
  </si>
  <si>
    <t xml:space="preserve">﻿
﻿
﻿
﻿
﻿
For the three months ended March 31, 2019
﻿ ($ in millions)
January 1, 2019
Payments and Retirements
New Borrowings
March 31, 2019
Interest Rate at March 31, 2019*
﻿
﻿ Secured debt issued by Frontier
$ 5,246
$ (1,921)
$ 2,025
$ 5,350
7.68%
﻿ Unsecured debt issued by Frontier
11,297
(348)
-
10,949
9.64%
﻿ Secured debt issued by subsidiaries
107
(1)
-
106
8.36%
﻿ Unsecured debt issued by subsidiaries
750
-
-
750
6.90%
﻿ Total debt
$ 17,400
$ (2,270)
$ 2,025
$ 17,155
8.90%
﻿
﻿ Less: Debt Issuance Costs
(178)
(187)
﻿ Less: Debt Premium (Discount)
(50)
(49)
﻿ Less: Current Portion
(814)
(393)
﻿ Total Long-term debt
$ 16,358
$ 16,526
﻿
﻿
﻿
* Interest rate includes amortization of debt issuance costs and debt premiums or discounts. The interest rates at March 31, 2019 represent a weighted average of multiple issuances.
﻿ </t>
  </si>
  <si>
    <t>Senior Unsecured Debt</t>
  </si>
  <si>
    <t xml:space="preserve">﻿
﻿
﻿
March 31, 2019
December 31, 2018
﻿
﻿
Principal
Interest
Principal
Interest
﻿ ($ in millions)
Outstanding
Rate
Outstanding
Rate
﻿
﻿ Secured debt issued by Frontier
﻿ Term loan due 3/31/2021 (1)
$
-
$ 1,402
5.280% (Variable)
﻿ Term loan due 10/12/2021 (2)
-
239
7.405% (Variable)
﻿ Revolver due 2/27/2024 (3)
375
5.488% (Variable)
275
5.280% (Variable)
﻿ Term loan due 6/15/2024 (4)
1,712
6.250% (Variable)
1,716
6.280% (Variable)
﻿ First lien notes due 4/1/2027
1,650
8.000%
-
﻿ Second lien notes due 4/1/2026
1,600
8.500%
1,600
8.500%
﻿ IDRB due 5/1/2030
13
6.200%
13
6.200%
﻿ Equipment financings
-
1
0.000%
﻿ Total secured debt issued by Frontier
5,350
5,246
﻿
﻿ Senior notes due 3/15/2019
-
348
7.125%
﻿ Senior notes due 4/15/2020
172
8.500%
172
8.500%
﻿ Senior notes due 9/15/2020
55
8.875%
55
8.875%
﻿ Senior notes due 7/1/2021
89
9.250%
89
9.250%
﻿ Senior notes due 9/15/2021
220
6.250%
220
6.250%
﻿ Senior notes due 4/15/2022
500
8.750%
500
8.750%
﻿ Senior notes due 9/15/2022
2,188
10.500%
2,188
10.500%
﻿ Senior notes due 1/15/2023
850
7.125%
850
7.125%
﻿ Senior notes due 4/15/2024
750
7.625%
750
7.625%
﻿ Senior notes due 1/15/2025
775
6.875%
775
6.875%
﻿ Senior notes due 9/15/2025
3,600
11.000%
3,600
11.000%
﻿ Debentures due 11/1/2025
138
7.000%
138
7.000%
﻿ Debentures due 8/15/2026
2
6.800%
2
6.800%
﻿ Senior notes due 1/15/2027
346
7.875%
346
7.875%
﻿ Senior notes due 8/15/2031
945
9.000%
945
9.000%
﻿ Debentures due 10/1/2034
1
7.680%
1
7.680%
﻿ Debentures due 7/1/2035
125
7.450%
125
7.450%
﻿ Debentures due 10/1/2046
193
7.050%
193
7.050%
﻿ Total unsecured debt issued by Frontier
10,949
11,297
﻿
﻿ Secured debt issued by subsidiaries
﻿ Debentures due 11/15/2031
100
8.500%
100
8.500%
﻿ RUS loan contracts due 1/3/2028
6
6.154%
7
6.154%
﻿ Total secured debt issued by subsidiaries
106
107
﻿
﻿ Unsecured debt issued by subsidiaries
﻿ Debentures due 5/15/2027
200
6.750%
200
6.750%
﻿ Debentures due 2/1/2028
300
6.860%
300
6.860%
﻿ Debentures due 2/15/2028
200
6.730%
200
6.730%
﻿ Debentures due 10/15/2029
50
8.400%
50
8.400%
﻿ Total unsecured debt issued by subsidiaries
750
750
﻿
﻿ Total debt
$ 17,155
8.651% (5)
$ 17,400
8.411% (5)
﻿
(1) Represents borrowings under the JPM Credit Agreement Term Loan A, as defined below.
(2) Represents borrowings under the 2016 CoBank Credit Agreement, as defined below.
(3) Represents borrowings under the JPM Credit Agreement Revolver, as defined below.
(4) Represents borrowings under the JPM Credit Agreement Term Loan B, as defined below.
(5) Interest rate represents a weighted average of the stated interest rates of multiple issuances . </t>
  </si>
  <si>
    <t>Debt Maturities by Year</t>
  </si>
  <si>
    <t xml:space="preserve">﻿
﻿
﻿
﻿
﻿
﻿ ($ in millions)
Principal payments
﻿
﻿ 2019 (remaining nine months)
$ 13
﻿ 2020
$ 245
﻿ 2021
$ 327
﻿ 2022
$ 2,706
﻿ 2023
$ 868
﻿ Thereafter
$ 12,621
﻿ </t>
  </si>
  <si>
    <t>Restructuring Costs And Other Charges (Tables)</t>
  </si>
  <si>
    <t>Restructuring Reserve Rollforward</t>
  </si>
  <si>
    <t xml:space="preserve">﻿
﻿
﻿ ($ in millions)
﻿
﻿ Balance at January 1, 2019
$ 18
﻿ Severance expense
15
﻿ Transformation costs
13
﻿ Cash payments during the period
(11)
﻿ Balance at March 31, 2019
$ 35
﻿
﻿ </t>
  </si>
  <si>
    <t>Leases (Tables)</t>
  </si>
  <si>
    <t>Effect Of The Adoption Of ASC 842</t>
  </si>
  <si>
    <t xml:space="preserve">﻿
﻿
﻿
(Unaudited)
﻿
As Reported
ASC 842
Adjusted
﻿ ($ in millions)
December 31, 2018
Transition Adjustment
January 1, 2019
﻿ Assets
﻿ Other assets
$ 265
$ 205
(a)
$ 470
﻿
﻿ Liabilities and Equity
﻿ Other current liabilities
$ 394
$ 32
(b)
$ 426
﻿ Other liabilities
$ 281
$ 158
(c)
$ 439
﻿ Deferred income taxes
$ 1,109
$ 4
(d)
$ 1,113
﻿ Accumulated deficit
$ (2,752)
$ 11
(e)
$ (2,741)
﻿
﻿
(a)
Includes $205 million of operating ROU assets recorded upon adoption.
(b)
Includes $46 million of operating lease liabilities, offset by $14 million reclassification of the current portion of deferred gains on sale of property.
(c)
Includes $168 million of operating lease liabilities, offset by $1 million reclassification of deferred gains on sale of property and $9 million of deferred rent reclassified to Operating ROU assets.
(d)
Represents the tax effect of the recognition of $15 million in deferred gains on sale of property to accumulated deficit.
(e)
Includes the recognition of $15 million in deferred gains on the sale of property, offset by $4 million tax impact on the recognition of the gain. </t>
  </si>
  <si>
    <t>Components Of Lease Cost</t>
  </si>
  <si>
    <t xml:space="preserve">﻿
﻿
﻿ ( $ in millions )
For the three months ended March 31, 2019
﻿
﻿ Lease cost:
﻿ Finance lease cost:
﻿ Amortization of right-of-use assets
$ 2
﻿ Interest on lease liabilities
4
﻿ Finance lease cost
6
﻿
﻿ Operating lease cost (1)
20
﻿
﻿ Sublease income
(4)
﻿
﻿ Total Lease cost
$ 22
﻿
﻿
(1)
Includes short-term lease cost of $1 million and variable lease cost of $3 million for the three months ended March 31, 2019. </t>
  </si>
  <si>
    <t>Supplemental Balance Sheet Information Related To Leases</t>
  </si>
  <si>
    <t xml:space="preserve">﻿
﻿
﻿ ( $ in millions )
March 31, 2019
﻿ Operating right-of-use assets
$ 203
(c)
﻿ Finance right-of-use assets
$ 185
(d)
﻿
﻿ Operating lease liabilities
$ 208
(a)
﻿ Finance lease liabilities
$ 185
(b)
﻿
﻿ Operating leases:
﻿ Weighted-average remaining lease term
7.79
years
﻿ Weighted-average discount rate
8.37
%
﻿
﻿ Finance leases:
﻿ Weighted-average remaining lease term
9.87
years
﻿ Weighted-average discount rate
7.95
%
﻿
(a)
This amount represents $45 million and $163 million included in other current liabilities and other liabilities, respectively, on our March 31, 2019 consolidated balance sheet.
(b)
This amount represents $35 million and $150 million included in other current liabilities and other liabilities, respectively, on our March 31, 2019 consolidated balance sheet.
(c)
Operating ROU assets are included in Other assets on our consolidated balance sheet.
(d)
Finance ROU assets are included in Property, plant, and equipment on our March 31, 2019 consolidated balance sheet. </t>
  </si>
  <si>
    <t>Supplemental Cash Flow Information Related To Leases</t>
  </si>
  <si>
    <t xml:space="preserve">﻿
﻿
﻿ ( $ in millions )
For the three months ended March 31, 2019
﻿
﻿ Cash paid for amount included in the measurement
﻿ of lease liabilities, net of amounts received as
﻿ revenue:
﻿ Operating cash flows provided by operating leases
$ 18
﻿ Operating cash flows used by operating leases
$ (19)
﻿ Operating cash flows used by finance leases
$ (4)
﻿ Financing cash flows used by finance leases
$ (8)
﻿
﻿ Right-of-use assets obtained in exchange for lease
﻿ liabilities:
﻿ Operating leases
$ 3
﻿ Finance leases
$ 4
﻿
﻿ </t>
  </si>
  <si>
    <t>Maturity Analysis For Operating and Finance Lease Liabilities</t>
  </si>
  <si>
    <t xml:space="preserve">﻿
﻿
﻿
Operating
Finance
﻿ ( $ in millions )
Leases
Leases
﻿ Future maturities:
﻿ 2019 (remaining months)
$ 39
$ 35
﻿ 2020
42
36
﻿ 2021
38
30
﻿ 2022
35
25
﻿ 2023
32
21
﻿ Thereafter
96
115
﻿ Total lease payments
282
262
﻿ Less: imputed interest
(74)
(77)
﻿ Present value of lease liabilities
$ 208
$ 185
﻿
﻿ </t>
  </si>
  <si>
    <t>Maturity Analysis For Operating Leases From Customers</t>
  </si>
  <si>
    <t xml:space="preserve">﻿
﻿
﻿
Operating
﻿ ( $ in millions )
Lease Payments
﻿ Future maturities of lease payments from customers:
﻿ 2019 (remaining nine months)
$ 8
﻿ 2020
10
﻿ 2021
10
﻿ 2022
10
﻿ 2023
10
﻿ Thereafter
8
﻿ Total lease payments from customers
$ 56
﻿
﻿ </t>
  </si>
  <si>
    <t>Investment And Other Income (Loss) (Tables)</t>
  </si>
  <si>
    <t>Components Of Investment And Other Income</t>
  </si>
  <si>
    <t xml:space="preserve">﻿
﻿
﻿
For the three months ended
﻿
March 31,
﻿
﻿ ( $ in millions )
2019
2018
﻿
﻿ Interest and dividend income
$ 3
$ 2
﻿ Pension and OPEB benefit (costs)
(11)
5
﻿ All other, net
(1)
1
﻿ Total investment and other income (loss), net
$ (9)
$ 8
﻿ </t>
  </si>
  <si>
    <t>Income Taxes (Tables)</t>
  </si>
  <si>
    <t>Reconciliation Of Provision For Income Taxes</t>
  </si>
  <si>
    <t xml:space="preserve">﻿
﻿
﻿
For the three months ended
﻿
March 31,
﻿
﻿
2019
2018
﻿
﻿ Consolidated tax provision at federal statutory rate 21.0
%
21.0
%
﻿ State income tax provisions, net of federal income
﻿ tax benefit (3.2)
7.2
﻿ Remeasurement of certain deferred tax balances
-
(11.9)
﻿ Tax reserve adjustment (0.9)
1.2
﻿ Changes in certain deferred tax balances (38.6)
14.2
﻿ Shared-based payments (4.4)
10.6
﻿ Federal research and development tax credit 1.7
(2.0)
﻿ All other, net (1.6)
0.8
﻿ Effective tax rate (26.0)
%
41.1
%
﻿ </t>
  </si>
  <si>
    <t>Net Loss Per Share (Tables)</t>
  </si>
  <si>
    <t>Calculation Of Net Income (Loss) Per Common Share</t>
  </si>
  <si>
    <t xml:space="preserve">﻿
﻿
﻿
For the three months ended
﻿
March 31,
﻿
﻿ ( $ in millions and shares in thousands, except per share amounts )
2019
2018
﻿
﻿ Net loss used for basic and diluted loss
﻿ per share:
﻿ Total basic net loss
﻿ attributable to Frontier common shareholders
$ (87)
$ (33)
﻿ Effect of loss related to dilutive stock units
-
-
﻿ Total diluted net loss
﻿ attributable to Frontier common shareholders
$ (87)
$ (33)
﻿
﻿ Basic loss per share:
﻿ Total weighted average shares and unvested restricted stock
﻿ awards outstanding - basic
105,426
78,861
﻿ Less: Weighted average unvested restricted stock awards
(1,541)
(1,445)
﻿ Total weighted average shares outstanding - basic
103,885
77,416
﻿
﻿ Basic net loss per share
﻿ attributable to Frontier common shareholders
$ (0.84)
$ (0.44)
﻿
﻿ Diluted loss per share:
﻿ Total weighted average shares outstanding - basic
103,885
77,416
﻿ Effect of dilutive stock units
-
-
﻿ Total weighted average shares outstanding - diluted
103,885
77,416
﻿
﻿ Diluted net loss per share
﻿ attributable to Frontier common shareholders
$ (0.84)
$ (0.44)
﻿ </t>
  </si>
  <si>
    <t>Stock Plans (Tables)</t>
  </si>
  <si>
    <t>LTIP Target Performance Shares</t>
  </si>
  <si>
    <t xml:space="preserve">﻿
﻿
﻿
Number of
﻿
Shares
﻿
(in thousands)
﻿ Balance at January 1, 2019
497
﻿ LTIP target performance shares granted, net
-
﻿ LTIP target performance shares earned
(41)
﻿ LTIP target performance shares forfeited
(20)
﻿ Balance at March 31, 2019
436
﻿ </t>
  </si>
  <si>
    <t>Restricted Shares Outstanding</t>
  </si>
  <si>
    <t xml:space="preserve">﻿
﻿
﻿
Weighted
﻿
Average
﻿
Number of
Grant Date
Aggregate
﻿
Shares
Fair Value
Fair Value
﻿
(in thousands)
(per share)
(in millions)
﻿ Balance at January 1, 2019
1,858
$
16.02
$ 4
﻿ Restricted stock granted
5
$
2.33
$
-
﻿ Restricted stock vested
(631)
$
19.03
$ (1)
﻿ Restricted stock forfeited
(13)
$
16.00
﻿ Balance at March 31, 2019
1,219
$
14.41
$ 2
﻿ </t>
  </si>
  <si>
    <t>Comprehensive Income (Loss) (Tables)</t>
  </si>
  <si>
    <t>Accumulated Other Comprehensive Loss, Net of Tax</t>
  </si>
  <si>
    <t xml:space="preserve">﻿
﻿
﻿ ($ in millions)
Pension Costs
OPEB Costs
Total
﻿
﻿ Balance at January 1, 2019 (a)
$ (489)
$ 26
$ (463)
﻿ Other comprehensive income (loss)
﻿ before reclassifications
-
-
-
﻿ Amounts reclassified from accumulated other
﻿ comprehensive loss to net loss
10
(2)
8
﻿ Net current-period other comprehensive
﻿ income (loss)
10
(2)
8
﻿ Impact of adoption of ASU 2018-02
(83)
4
(79)
﻿ Balance at March 31, 2019 (a)
$ (562)
$ 28
$ (534)
﻿
﻿
﻿
﻿
﻿ ($ in millions)
Pension Costs
OPEB Costs
Total
﻿
﻿ Balance at January 1, 2018 (a)
$ (345)
$ (21)
$ (366)
﻿ Other comprehensive income (loss)
﻿ before reclassifications
(4)
-
(4)
﻿ Amounts reclassified from accumulated other
﻿ comprehensive loss to net loss
4
(1)
3
﻿ Net current-period other comprehensive
﻿ income (loss)
-
(1)
(1)
﻿ Balance at March 31, 2018 (a)
$ (345)
$ (22)
$ (367)
﻿
﻿
(a)
Pension and OPEB amounts are net of tax of $250 million and $223 million as of January 1, 2019 and 2018, respectively and $169 million and $218 million as of March 31, 2019 and 2018, respectively. </t>
  </si>
  <si>
    <t>Reclassification Out of Accumulated Other Comprehensive Income</t>
  </si>
  <si>
    <t xml:space="preserve">﻿
﻿
Amount Reclassified from Accumulated Other Comprehensive Loss (a)
﻿ ($ in millions)
﻿
Affected Line Item in
﻿
For the three months ended
the Statement Where
﻿ Details about Accumulated Other
March 31,
Net Income (Loss)
﻿ Comprehensive Loss Components
2019
2018
is Presented
﻿ Amortization of Pension Cost Items (b)
﻿ Actuarial gains (losses)
$ (14)
$ (7)
Income (loss) before income taxes
﻿ Tax impact
4
3
Income tax (expense) benefit
﻿
$ (10)
$ (4)
Net income (loss)
﻿
﻿ Amortization of OPEB Cost Items (b)
﻿ Prior-service costs
$ 1
$ 2
﻿ Actuarial gains (losses)
2
(1)
﻿
3
1
Income (loss) before income taxes
﻿ Tax impact
(1)
-
Income tax (expense) benefit
﻿
$ 2
$ 1
Net income (loss)
﻿
﻿
(a) Amounts in parentheses indicate losses.
(b) These accumulated other comprehensive loss components are included in the computation of net periodic pension and OPEB costs (see Note 16 - Retirement Plans for additional details) . </t>
  </si>
  <si>
    <t>Retirement Plans (Tables)</t>
  </si>
  <si>
    <t>Net Periodic Benefit Cost</t>
  </si>
  <si>
    <t xml:space="preserve">﻿
﻿
﻿
Pension Benefits
﻿
For the three months ended
﻿
March 31,
﻿
﻿ ( $ in millions )
2019
2018
﻿
﻿ Components of total pension benefit cost
﻿ Service cost
$ 21
$ 24
﻿ Interest cost on projected benefit obligation
33
30
﻿ Expected return on plan assets
(43)
(50)
﻿ Amortization of unrecognized loss
14
7
﻿ Net periodic pension benefit cost
$ 25
$ 11
﻿
﻿
﻿
Postretirement Benefits
﻿
For the three months ended
﻿
March 31,
﻿
﻿ ( $ in millions )
2019
2018
﻿
﻿ Components of net periodic postretirement benefit cost
﻿ Service cost
$ 5
$ 5
﻿ Interest cost on projected benefit obligation
10
9
﻿ Amortization of prior service cost (credit)
(1)
(2)
﻿ Amortization of unrecognized (gain) loss
(2)
1
﻿ Net periodic postretirement benefit cost
$ 12
$ 13
﻿
﻿
﻿ </t>
  </si>
  <si>
    <t>Summary Of Significant Accounting Policies (Narrative) (Details) $ in Millions</t>
  </si>
  <si>
    <t>Mar. 31, 2019USD ($)segment</t>
  </si>
  <si>
    <t>Mar. 31, 2018USD ($)</t>
  </si>
  <si>
    <t>Dec. 31, 2018USD ($)</t>
  </si>
  <si>
    <t>Number of reportable segments | segment</t>
  </si>
  <si>
    <t>Customer surcharges</t>
  </si>
  <si>
    <t>Video franchise fees</t>
  </si>
  <si>
    <t>Number of operating segments | segment</t>
  </si>
  <si>
    <t>Restricted cash</t>
  </si>
  <si>
    <t>Expected customer life</t>
  </si>
  <si>
    <t>3 years 9 months 18 days</t>
  </si>
  <si>
    <t>Funding term</t>
  </si>
  <si>
    <t>6 years</t>
  </si>
  <si>
    <t>Recent Accounting Literature (Narrative) (Details) - USD ($) $ in Millions</t>
  </si>
  <si>
    <t>Jan. 01, 2019</t>
  </si>
  <si>
    <t>New Accounting Pronouncements or Change in Accounting Principle [Line Items]</t>
  </si>
  <si>
    <t>Accounting Standards Update 2016-02 [Member]</t>
  </si>
  <si>
    <t>Impact of adoption of new accounting principle</t>
  </si>
  <si>
    <t>Cumulative-effect adjustment, Net of tax</t>
  </si>
  <si>
    <t>Accounting Standards Update 2018-02 [Member]</t>
  </si>
  <si>
    <t>Accounting Standards Update 2018-11 [Member]</t>
  </si>
  <si>
    <t>Revenue Recognition (Disaggregation Of Revenue) (Details) - USD ($) $ in Millions</t>
  </si>
  <si>
    <t>Disaggregation of Revenue [Line Items]</t>
  </si>
  <si>
    <t>Revenue from contracts with customers</t>
  </si>
  <si>
    <t>Subsidy revenue</t>
  </si>
  <si>
    <t>Total revenue</t>
  </si>
  <si>
    <t>Lease revenue</t>
  </si>
  <si>
    <t>Revenue from contracts with customers, performance obligation</t>
  </si>
  <si>
    <t>Data And Internet Services [Member]</t>
  </si>
  <si>
    <t>Voice Services [Member]</t>
  </si>
  <si>
    <t>Video Services [Member]</t>
  </si>
  <si>
    <t>Other [Member]</t>
  </si>
  <si>
    <t>Consumer [Member]</t>
  </si>
  <si>
    <t>Commercial [Member]</t>
  </si>
  <si>
    <t>Revenue Recognition (Changes In Contract Assets And Contract Liabilities) (Details) - USD ($) $ in Millions</t>
  </si>
  <si>
    <t>Contract current assets, Beginning balance</t>
  </si>
  <si>
    <t>Contract current assets, Revenue recognized included in opening contract balance</t>
  </si>
  <si>
    <t>Contract current assets, Credits granted, excluding amounts recognized as revenue</t>
  </si>
  <si>
    <t>Contract current assets, Ending balance</t>
  </si>
  <si>
    <t>Contract noncurrent assets, Beginning balance</t>
  </si>
  <si>
    <t>Contract noncurrent assets, Revenue recognized included in opening contract balance</t>
  </si>
  <si>
    <t>Contract noncurrent assets, Credits granted, excluding amounts recognized as revenue</t>
  </si>
  <si>
    <t>Contract current liabilities, Beginning balance</t>
  </si>
  <si>
    <t>Contract current liabilities, Revenue recognized included in opening contract balance</t>
  </si>
  <si>
    <t>Contract current liabilities, Cash received, excluding amounts recognized as revenue</t>
  </si>
  <si>
    <t>Contract current liabilities, Ending balance</t>
  </si>
  <si>
    <t>Contract noncurrent liabilities, Beginning balance</t>
  </si>
  <si>
    <t>Contract noncurrent liabilities, Revenue recognized included in opening contract balance</t>
  </si>
  <si>
    <t>Contract noncurrent liabilities, Cash received, excluding amounts recognized as revenue</t>
  </si>
  <si>
    <t>Contract noncurrent liabilities, Ending balance</t>
  </si>
  <si>
    <t>Revenue Recognition (Performance Obligations, Revenue) (Details) $ in Millions</t>
  </si>
  <si>
    <t>Mar. 31, 2019USD ($)</t>
  </si>
  <si>
    <t>Revenue, Remaining Performance Obligation, Expected Timing of Satisfaction [Line Items]</t>
  </si>
  <si>
    <t>Revenue, Remaining Performance Obligation, Expected Timing of Satisfaction, Start Date [Axis]: 2019-04-01</t>
  </si>
  <si>
    <t>Performance obligation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counts Receivable (Accounts Receivable) (Details) - USD ($) $ in Millions</t>
  </si>
  <si>
    <t>Retail and wholesale</t>
  </si>
  <si>
    <t>Less: Allowance for doubtful accounts</t>
  </si>
  <si>
    <t>Accounts receivable, net</t>
  </si>
  <si>
    <t>Accounts Receivable (Allowance For Doubtful Accounts) (Details) - USD ($) $ in Millions</t>
  </si>
  <si>
    <t>Bad debt expense</t>
  </si>
  <si>
    <t>Property, Plant, and Equipment (Narative) (Details) - USD ($) $ in Millions</t>
  </si>
  <si>
    <t>1 Months Ended</t>
  </si>
  <si>
    <t>12 Months Ended</t>
  </si>
  <si>
    <t>Jan. 31, 2019</t>
  </si>
  <si>
    <t>Dec. 31, 2017</t>
  </si>
  <si>
    <t>Property, Plant and Equipment [Line Items]</t>
  </si>
  <si>
    <t>Proceeds from sale of property</t>
  </si>
  <si>
    <t>Towers [Member]</t>
  </si>
  <si>
    <t>Aggregate carrying value</t>
  </si>
  <si>
    <t>Gain on sale of property</t>
  </si>
  <si>
    <t>Property, Plant And Equipment (Property, Plant And Equipment, Net) (Details) - USD ($) $ in Millions</t>
  </si>
  <si>
    <t>Property, plant and equipment</t>
  </si>
  <si>
    <t>Less: Accumulated depreciation</t>
  </si>
  <si>
    <t>Property, Plant And Equipment (Schedule Of Depreciation Expense) (Details) - USD ($) $ in Millions</t>
  </si>
  <si>
    <t>Depreciation expense</t>
  </si>
  <si>
    <t>Goodwill And Other Intangibles (Narrative) (Details) - USD ($) $ in Millions</t>
  </si>
  <si>
    <t>Goodwill [Line Items]</t>
  </si>
  <si>
    <t>Impairment</t>
  </si>
  <si>
    <t>Customer Base [Member] | Maximum [Member]</t>
  </si>
  <si>
    <t>Useful life</t>
  </si>
  <si>
    <t>12 years</t>
  </si>
  <si>
    <t>Customer Base [Member] | Minimum [Member]</t>
  </si>
  <si>
    <t>8 years</t>
  </si>
  <si>
    <t>Goodwill And Other Intangibles (Components Of Other Intangibles) (Details) - USD ($) $ in Millions</t>
  </si>
  <si>
    <t>Finite-Lived Intangible Assets [Line Items]</t>
  </si>
  <si>
    <t>Gross Carrying Amount</t>
  </si>
  <si>
    <t>Accumulated Amortization</t>
  </si>
  <si>
    <t>Net Carrying Amount</t>
  </si>
  <si>
    <t>Customer Base [Member]</t>
  </si>
  <si>
    <t>Trade Name [Member]</t>
  </si>
  <si>
    <t>Royalty Agreement [Member]</t>
  </si>
  <si>
    <t>Goodwill And Other Intangibles (Amortization Expense) (Details) - USD ($) $ in Millions</t>
  </si>
  <si>
    <t>Amortization expense</t>
  </si>
  <si>
    <t>Fair Value Of Financial Instruments (Fair Value Of Long-Term Debt) (Details) - USD ($) $ in Millions</t>
  </si>
  <si>
    <t>Carrying Amount [Member]</t>
  </si>
  <si>
    <t>Long-term debt [Abstract]</t>
  </si>
  <si>
    <t>Total debt</t>
  </si>
  <si>
    <t>Fair Value [Member]</t>
  </si>
  <si>
    <t>Long Term Debt (Narrative) (Details) - USD ($)</t>
  </si>
  <si>
    <t>Mar. 15, 2019</t>
  </si>
  <si>
    <t>Jul. 03, 2018</t>
  </si>
  <si>
    <t>Mar. 19, 2018</t>
  </si>
  <si>
    <t>Debt Instrument [Line Items]</t>
  </si>
  <si>
    <t>Payments to retire debt instruments</t>
  </si>
  <si>
    <t>Line of credit facility, current borrowings</t>
  </si>
  <si>
    <t>Loss on extinguishment of debt</t>
  </si>
  <si>
    <t>Remaining outstanding principal</t>
  </si>
  <si>
    <t>Letter of Credit [Member]</t>
  </si>
  <si>
    <t>Senior Unsecured Debt [Member] | Senior Note Due 3/15/2019 [Member]</t>
  </si>
  <si>
    <t>Interest Rate</t>
  </si>
  <si>
    <t>7.125%</t>
  </si>
  <si>
    <t>Senior Unsecured Debt [Member] | Senior Notes Due 2020 [Member]</t>
  </si>
  <si>
    <t>Senior Unsecured Debt [Member] | Senior Notes Due 2021 [Member]</t>
  </si>
  <si>
    <t>Secured Debt [Member]</t>
  </si>
  <si>
    <t>Secured Debt [Member] | First Lien Notes Due 4/1/2027 [Member]</t>
  </si>
  <si>
    <t>Debt instrument, face amount</t>
  </si>
  <si>
    <t>Debt instrument, maturity date</t>
  </si>
  <si>
    <t>Apr. 1,
		2027</t>
  </si>
  <si>
    <t>8.00%</t>
  </si>
  <si>
    <t>Secured Debt [Member] | Second Lien Notes Due 4/1/2026 [Member]</t>
  </si>
  <si>
    <t>Apr. 1,
		2026</t>
  </si>
  <si>
    <t>8.50%</t>
  </si>
  <si>
    <t>Secured Debt [Member] | Term Loan Due 3/31/2021 [Member]</t>
  </si>
  <si>
    <t>Mar. 31,
		2021</t>
  </si>
  <si>
    <t>5.28%</t>
  </si>
  <si>
    <t>Secured Debt [Member] | Term Loan Due 10/12/2021 [Member]</t>
  </si>
  <si>
    <t>Oct. 12,
		2021</t>
  </si>
  <si>
    <t>7.405%</t>
  </si>
  <si>
    <t>Secured Debt [Member] | Term Loan Due 6/15/2024 [Member]</t>
  </si>
  <si>
    <t>Jun. 15,
		2024</t>
  </si>
  <si>
    <t>6.25%</t>
  </si>
  <si>
    <t>6.28%</t>
  </si>
  <si>
    <t>Unsecured Debt [Member]</t>
  </si>
  <si>
    <t>Unsecured Debt [Member] | Senior Note Due 7/1/2021 [Member]</t>
  </si>
  <si>
    <t>Jul. 1,
		2021</t>
  </si>
  <si>
    <t>9.25%</t>
  </si>
  <si>
    <t>Unsecured Debt [Member] | Senior Note Due 3/15/2019 [Member]</t>
  </si>
  <si>
    <t>Mar. 15,
		2019</t>
  </si>
  <si>
    <t>Unsecured Debt [Member] | Senior Note Due 4/15/2020 [Member]</t>
  </si>
  <si>
    <t>Apr. 15,
		2020</t>
  </si>
  <si>
    <t>Unsecured Debt [Member] | Senior Note Due 9/15/2020 [Member]</t>
  </si>
  <si>
    <t>Sep. 15,
		2020</t>
  </si>
  <si>
    <t>8.875%</t>
  </si>
  <si>
    <t>Unsecured Debt [Member] | Senior Note Due 9/15/2021 [Member]</t>
  </si>
  <si>
    <t>Sep. 15,
		2021</t>
  </si>
  <si>
    <t>Secured Subsidiary Debt [Member]</t>
  </si>
  <si>
    <t>Unsecured Subsidiary Debt [Member]</t>
  </si>
  <si>
    <t>JP Morgan Combined Credit Facility [Member]</t>
  </si>
  <si>
    <t>Debt Instrument, Acceleration Clause</t>
  </si>
  <si>
    <t>The maturities of the Term Loan B and the Revolver,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t>
  </si>
  <si>
    <t>Days Prior To Maturity To Meet Threshold To Not Accelerate Debt</t>
  </si>
  <si>
    <t>91 days</t>
  </si>
  <si>
    <t>Maximum Debt Threshold To Not Accelerate Debt</t>
  </si>
  <si>
    <t>JP Morgan Revolving Credit Facility 2015 [Member]</t>
  </si>
  <si>
    <t>Feb. 27,
		2022</t>
  </si>
  <si>
    <t>Line of credit facility maximum borrowing capacity</t>
  </si>
  <si>
    <t>JP Morgan Revolving Credit Facility 2015 [Member] | London Interbank Offered Rate (LIBOR) [Member]</t>
  </si>
  <si>
    <t>Effective basis spread</t>
  </si>
  <si>
    <t>3.00%</t>
  </si>
  <si>
    <t>JP Morgan Revolving Credit Facility 2015 [Member] | Secured Revolving Debt Due 2/27/2024 [Member]</t>
  </si>
  <si>
    <t>Feb. 27,
		2024</t>
  </si>
  <si>
    <t>Increased interest rate</t>
  </si>
  <si>
    <t>0.25%</t>
  </si>
  <si>
    <t>JP Morgan Term Loan A [Member]</t>
  </si>
  <si>
    <t>JP Morgan Term Loan B [Member] | Base Rate [Member]</t>
  </si>
  <si>
    <t>Interest rate margin</t>
  </si>
  <si>
    <t>2.75%</t>
  </si>
  <si>
    <t>JP Morgan Term Loan B [Member] | London Interbank Offered Rate (LIBOR) [Member]</t>
  </si>
  <si>
    <t>3.75%</t>
  </si>
  <si>
    <t>JP Morgan Term Loan B [Member] | Term Loan Due 6/15/2024 [Member]</t>
  </si>
  <si>
    <t>CoBank Term Loan 2016 [Member]</t>
  </si>
  <si>
    <t>Minimum [Member] | JP Morgan Term Loan A and Revolver [Member] | Base Rate [Member]</t>
  </si>
  <si>
    <t>1.00%</t>
  </si>
  <si>
    <t>Minimum [Member] | JP Morgan Term Loan A and Revolver [Member] | London Interbank Offered Rate (LIBOR) [Member]</t>
  </si>
  <si>
    <t>2.00%</t>
  </si>
  <si>
    <t>Maximum [Member] | JP Morgan Term Loan A and Revolver [Member] | Base Rate [Member]</t>
  </si>
  <si>
    <t>Maximum [Member] | JP Morgan Term Loan A and Revolver [Member] | London Interbank Offered Rate (LIBOR) [Member]</t>
  </si>
  <si>
    <t>Long Term Debt (Long-Term Debt) (Details) - USD ($) $ in Millions</t>
  </si>
  <si>
    <t>Long-term debt, beginning balance</t>
  </si>
  <si>
    <t>Payments and Retirements</t>
  </si>
  <si>
    <t>New Borrowings</t>
  </si>
  <si>
    <t>Long-term debt, ending balance</t>
  </si>
  <si>
    <t>Less: Debt Issuance Cost</t>
  </si>
  <si>
    <t>Less: Debt Premium (Discount)</t>
  </si>
  <si>
    <t>Less: Current Portion</t>
  </si>
  <si>
    <t>Total Long term debt</t>
  </si>
  <si>
    <t>Interest rate</t>
  </si>
  <si>
    <t>8.90%</t>
  </si>
  <si>
    <t>Secured Debt [Member] | Parent Company [Member]</t>
  </si>
  <si>
    <t>7.68%</t>
  </si>
  <si>
    <t>Secured Debt [Member] | Subsidiaries [Member]</t>
  </si>
  <si>
    <t>8.36%</t>
  </si>
  <si>
    <t>Unsecured Debt [Member] | Parent Company [Member]</t>
  </si>
  <si>
    <t>9.64%</t>
  </si>
  <si>
    <t>Unsecured Debt [Member] | Subsidiaries [Member]</t>
  </si>
  <si>
    <t>6.90%</t>
  </si>
  <si>
    <t>Long Term Debt (Senior Unsecured Debt) (Details) - USD ($) $ in Millions</t>
  </si>
  <si>
    <t>Principal Outstanding</t>
  </si>
  <si>
    <t>Secured Debt [Member] | Revolver Due 2/27/2024 [Member]</t>
  </si>
  <si>
    <t>5.488%</t>
  </si>
  <si>
    <t>Secured Debt [Member] | IDRB Due 5/1/2030 [Member]</t>
  </si>
  <si>
    <t>6.20%</t>
  </si>
  <si>
    <t>May 1,
		2030</t>
  </si>
  <si>
    <t>Secured Debt [Member] | Equipment Financings [Member]</t>
  </si>
  <si>
    <t>0.00%</t>
  </si>
  <si>
    <t>Unsecured Debt [Member] | Senior Note Due 4/15/2022 [Member]</t>
  </si>
  <si>
    <t>8.75%</t>
  </si>
  <si>
    <t>Apr. 15,
		2022</t>
  </si>
  <si>
    <t>Unsecured Debt [Member] | Senior Note Due 9/15/2022 [Member]</t>
  </si>
  <si>
    <t>10.50%</t>
  </si>
  <si>
    <t>Sep. 15,
		2022</t>
  </si>
  <si>
    <t>Unsecured Debt [Member] | Senior Note Due 1/15/2023 [Member]</t>
  </si>
  <si>
    <t>Jan. 15,
		2023</t>
  </si>
  <si>
    <t>Unsecured Debt [Member] | Senior Note Due 4/15/2024 [Member]</t>
  </si>
  <si>
    <t>7.625%</t>
  </si>
  <si>
    <t>Apr. 15,
		2024</t>
  </si>
  <si>
    <t>Unsecured Debt [Member] | Senior Note Due 1/15/2025 [Member]</t>
  </si>
  <si>
    <t>6.875%</t>
  </si>
  <si>
    <t>Jan. 15,
		2025</t>
  </si>
  <si>
    <t>Unsecured Debt [Member] | Senior Note Due 9/15/2025 [Member]</t>
  </si>
  <si>
    <t>11.00%</t>
  </si>
  <si>
    <t>Sep. 15,
		2025</t>
  </si>
  <si>
    <t>Unsecured Debt [Member] | Debenture Due 11/1/2025 [Member]</t>
  </si>
  <si>
    <t>7.00%</t>
  </si>
  <si>
    <t>Nov. 1,
		2025</t>
  </si>
  <si>
    <t>Unsecured Debt [Member] | Debenture Due 8/15/2026 [Member]</t>
  </si>
  <si>
    <t>6.80%</t>
  </si>
  <si>
    <t>Aug. 15,
		2026</t>
  </si>
  <si>
    <t>Unsecured Debt [Member] | Senior Note Due 1/15/2027 [Member]</t>
  </si>
  <si>
    <t>7.875%</t>
  </si>
  <si>
    <t>Jan. 15,
		2027</t>
  </si>
  <si>
    <t>Unsecured Debt [Member] | Senior Note Due 8/15/2031 [Member]</t>
  </si>
  <si>
    <t>9.00%</t>
  </si>
  <si>
    <t>Aug. 15,
		2031</t>
  </si>
  <si>
    <t>Unsecured Debt [Member] | Debenture Due 10/1/2034 [Member]</t>
  </si>
  <si>
    <t>Oct. 1,
		2034</t>
  </si>
  <si>
    <t>Unsecured Debt [Member] | Debenture Due 7/1/2035 [Member]</t>
  </si>
  <si>
    <t>7.45%</t>
  </si>
  <si>
    <t>Jul. 1,
		2035</t>
  </si>
  <si>
    <t>Unsecured Debt [Member] | Debenture Due 10/1/2046 [Member]</t>
  </si>
  <si>
    <t>7.05%</t>
  </si>
  <si>
    <t>Oct. 1,
		2046</t>
  </si>
  <si>
    <t>Secured Subsidiary Debt [Member] | Debenture Due 11/15/2031 [Member]</t>
  </si>
  <si>
    <t>Nov. 15,
		2031</t>
  </si>
  <si>
    <t>Secured Subsidiary Debt [Member] | RUS Loan Contracts Due 1/3/2028 [Member]</t>
  </si>
  <si>
    <t>6.154%</t>
  </si>
  <si>
    <t>Jan. 3,
		2028</t>
  </si>
  <si>
    <t>Unsecured Subsidiary Debt [Member] | Debenture Due 5/15/2027 [Member]</t>
  </si>
  <si>
    <t>6.75%</t>
  </si>
  <si>
    <t>May 15,
		2027</t>
  </si>
  <si>
    <t>Unsecured Subsidiary Debt [Member] | Debenture Due 2/1/2028 [Member]</t>
  </si>
  <si>
    <t>6.86%</t>
  </si>
  <si>
    <t>Feb. 1,
		2028</t>
  </si>
  <si>
    <t>Unsecured Subsidiary Debt [Member] | Debenture Due 2/15/2028 [Member]</t>
  </si>
  <si>
    <t>6.73%</t>
  </si>
  <si>
    <t>Feb. 15,
		2028</t>
  </si>
  <si>
    <t>Unsecured Subsidiary Debt [Member] | Debenture Due 10/15/2029 [Member]</t>
  </si>
  <si>
    <t>8.40%</t>
  </si>
  <si>
    <t>Oct. 15,
		2029</t>
  </si>
  <si>
    <t>Secured Debt, Unsecured Debt, Secured Subsidiary Debt, And Unsecured Subsidiary Debt [Member]</t>
  </si>
  <si>
    <t>8.651%</t>
  </si>
  <si>
    <t>8.411%</t>
  </si>
  <si>
    <t>Long Term Debt (Debt Maturities By Year) (Details) $ in Millions</t>
  </si>
  <si>
    <t>Principal Payments 2019 (remaining nine months)</t>
  </si>
  <si>
    <t>Principal Payments 2020</t>
  </si>
  <si>
    <t>Principal Payments 2021</t>
  </si>
  <si>
    <t>Principal Payments 2022</t>
  </si>
  <si>
    <t>Principal Payments 2023</t>
  </si>
  <si>
    <t>Thereafter</t>
  </si>
  <si>
    <t>Restructuring Costs And Other Charges (Narrative) (Details) - USD ($) $ in Millions</t>
  </si>
  <si>
    <t>Restructuring Reserve</t>
  </si>
  <si>
    <t>Severance expense</t>
  </si>
  <si>
    <t>Transformation costs</t>
  </si>
  <si>
    <t>Restructuring charges</t>
  </si>
  <si>
    <t>Restructuring Costs And Other Charges (Restructuring Reserve Rollforward) (Details) $ in Millions</t>
  </si>
  <si>
    <t>Restructuring Reserve [Roll Forward]</t>
  </si>
  <si>
    <t>Restructuring Reserve, Beginning Balance</t>
  </si>
  <si>
    <t>Cash payments during the period</t>
  </si>
  <si>
    <t>Restructuring Reserve, Ending Balance</t>
  </si>
  <si>
    <t>Leases (Narrative) (Details) $ in Millions</t>
  </si>
  <si>
    <t>Leases [Line Items]</t>
  </si>
  <si>
    <t>Option to terminate leases, Lessee</t>
  </si>
  <si>
    <t>Option to terminate leases, Lessor</t>
  </si>
  <si>
    <t>Minimum [Member]</t>
  </si>
  <si>
    <t>Operating and finace lease terms, Lessee</t>
  </si>
  <si>
    <t>Operator lease terms, Lessor</t>
  </si>
  <si>
    <t>Maximum [Member]</t>
  </si>
  <si>
    <t>99 years</t>
  </si>
  <si>
    <t>Leases (Effect Of The Adoption Of ASC 842) (Details) - USD ($) $ in Millions</t>
  </si>
  <si>
    <t>Error Corrections and Prior Period Adjustments Restatement [Line Items]</t>
  </si>
  <si>
    <t>Operating lease liabilities</t>
  </si>
  <si>
    <t>Operating right-of-use assets</t>
  </si>
  <si>
    <t>Previously Reported [Member]</t>
  </si>
  <si>
    <t>Other Current Liabilities [Member]</t>
  </si>
  <si>
    <t>Current operating lease liabilities</t>
  </si>
  <si>
    <t>Other Noncurrent Liabilities [Member]</t>
  </si>
  <si>
    <t>Noncurrent operating lease liabilities</t>
  </si>
  <si>
    <t>Operating Lease, Liability, Statement of Financial Position [Extensible List]</t>
  </si>
  <si>
    <t xml:space="preserve">us-gaap:OtherLiabilitiesCurrent
us-gaap:OtherLiabilitiesNoncurrent
</t>
  </si>
  <si>
    <t>Operating Lease, Right-of-Use Asset, Statement of Financial Position [Extensible List]</t>
  </si>
  <si>
    <t xml:space="preserve">us-gaap:OtherAssetsNoncurrent
</t>
  </si>
  <si>
    <t>Accounting Standards Update 2016-02 [Member] | Accumulated Deficit [Member]</t>
  </si>
  <si>
    <t>Deferred gain on sale of property</t>
  </si>
  <si>
    <t>Tax effect on the gain of sale of property</t>
  </si>
  <si>
    <t>Accounting Standards Update 2016-02 [Member] | Other Current Liabilities [Member]</t>
  </si>
  <si>
    <t>Accounting Standards Update 2016-02 [Member] | Other Noncurrent Liabilities [Member]</t>
  </si>
  <si>
    <t>Deferred rent</t>
  </si>
  <si>
    <t>Accounting Standards Update 2016-02 [Member] | Deferred Tax Liabilities Noncurrent [Member]</t>
  </si>
  <si>
    <t>Leases (Components Of Lease Cost) (Details) $ in Millions</t>
  </si>
  <si>
    <t>Amortization of right-of-use assets</t>
  </si>
  <si>
    <t>Interest on lease liabilities</t>
  </si>
  <si>
    <t>Finance lease cost</t>
  </si>
  <si>
    <t>Operating lease cost</t>
  </si>
  <si>
    <t>Sublease income</t>
  </si>
  <si>
    <t>Total Lease cost</t>
  </si>
  <si>
    <t>Short-term lease cost</t>
  </si>
  <si>
    <t>Variable lease cost</t>
  </si>
  <si>
    <t>Leases (Supplemental Balance Sheet Information Related To Leases) (Details) $ in Millions</t>
  </si>
  <si>
    <t>Supplemental Balance Sheet Information Related To Leases [Line Items]</t>
  </si>
  <si>
    <t>Finance right-of-use assets</t>
  </si>
  <si>
    <t>Finance lease liabilities</t>
  </si>
  <si>
    <t>Operating leases, Weighted-average remaining lease term</t>
  </si>
  <si>
    <t>7 years 9 months 15 days</t>
  </si>
  <si>
    <t>Operating leases, Weighted-average discount rate</t>
  </si>
  <si>
    <t>8.37%</t>
  </si>
  <si>
    <t>Weighted-average remaining lease term</t>
  </si>
  <si>
    <t>9 years 10 months 13 days</t>
  </si>
  <si>
    <t>Finance lease, Weighted-average discount rate</t>
  </si>
  <si>
    <t>7.95%</t>
  </si>
  <si>
    <t>Finance lease liabilities, Current</t>
  </si>
  <si>
    <t>Financed lease liabilities, Noncurrent</t>
  </si>
  <si>
    <t>Leases (Supplemental Cash Flow Information Related To Leases) (Details) $ in Millions</t>
  </si>
  <si>
    <t>Operating cash flows provided by operating leases</t>
  </si>
  <si>
    <t>Cash flows provided by operating leases</t>
  </si>
  <si>
    <t>Operating cash flows used by finance leases</t>
  </si>
  <si>
    <t>Financing cash flows used by finance leases</t>
  </si>
  <si>
    <t>Right-of-use assets obtained in exchange for lease liabilities, Operating leases</t>
  </si>
  <si>
    <t>Right-of-use assets obtained in exchange for lease liabilities, Finance leases</t>
  </si>
  <si>
    <t>Leases (Maturity Analysis For Operating and Finance Lease) (Details) $ in Millions</t>
  </si>
  <si>
    <t>Operating Lease Liabilities, Payments Due [Abstract]</t>
  </si>
  <si>
    <t>2019 (remaining months)</t>
  </si>
  <si>
    <t>2020</t>
  </si>
  <si>
    <t>2021</t>
  </si>
  <si>
    <t>2022</t>
  </si>
  <si>
    <t>2023</t>
  </si>
  <si>
    <t>Total lease payments</t>
  </si>
  <si>
    <t>Less: imputed interest</t>
  </si>
  <si>
    <t>Present value of lease liabilities</t>
  </si>
  <si>
    <t>Finance Lease Liabilities, Payments, Due [Abstract]</t>
  </si>
  <si>
    <t>Leases (Maturity Analysis For Operating Leases From Customers) (Details) $ in Millions</t>
  </si>
  <si>
    <t>2019 (remaining nine months)</t>
  </si>
  <si>
    <t>Total lease payments from customers</t>
  </si>
  <si>
    <t>Investment And Other Income (Loss) (Components Of Investment And Other Income) (Details) - USD ($) $ in Millions</t>
  </si>
  <si>
    <t>Interest and dividend income</t>
  </si>
  <si>
    <t>Pension and OPEB benefit (costs)</t>
  </si>
  <si>
    <t>All other, net</t>
  </si>
  <si>
    <t>Total investment and other income (loss), net</t>
  </si>
  <si>
    <t>Income Taxes (Narrative) (Details) - USD ($) $ in Millions</t>
  </si>
  <si>
    <t>Valuation allowance</t>
  </si>
  <si>
    <t>Net of federal benefit</t>
  </si>
  <si>
    <t>Deferred Tax Assets, Net, Current</t>
  </si>
  <si>
    <t>Deferred Tax Assets, Net, Noncurrent</t>
  </si>
  <si>
    <t>Income Taxes (Reconciliation Of Provision For Income Taxes) (Details)</t>
  </si>
  <si>
    <t>Consolidated tax provision at federal statutory rate (in hundredths)</t>
  </si>
  <si>
    <t>21.00%</t>
  </si>
  <si>
    <t>State income tax provisions, net of federal income tax benefit (in hundredths)</t>
  </si>
  <si>
    <t>(3.20%)</t>
  </si>
  <si>
    <t>7.20%</t>
  </si>
  <si>
    <t>Remeasurement of certain deferred tax balances</t>
  </si>
  <si>
    <t>(11.90%)</t>
  </si>
  <si>
    <t>Tax reserve adjustment (in hundredths)</t>
  </si>
  <si>
    <t>(0.90%)</t>
  </si>
  <si>
    <t>1.20%</t>
  </si>
  <si>
    <t>Changes in certain deferred tax balances (in hundredths)</t>
  </si>
  <si>
    <t>(38.60%)</t>
  </si>
  <si>
    <t>14.20%</t>
  </si>
  <si>
    <t>Shared-based payments (in hundreths)</t>
  </si>
  <si>
    <t>(4.40%)</t>
  </si>
  <si>
    <t>10.60%</t>
  </si>
  <si>
    <t>Federal research and development tax credit (in hundreths)</t>
  </si>
  <si>
    <t>1.70%</t>
  </si>
  <si>
    <t>(2.00%)</t>
  </si>
  <si>
    <t>All other, net (in hundredths)</t>
  </si>
  <si>
    <t>(1.60%)</t>
  </si>
  <si>
    <t>0.80%</t>
  </si>
  <si>
    <t>Effective tax rate (in hundredths)</t>
  </si>
  <si>
    <t>(26.00%)</t>
  </si>
  <si>
    <t>41.10%</t>
  </si>
  <si>
    <t>Net Loss Per Share (Narrative) (Details) - USD ($) $ in Millions</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Expense recognized during the period</t>
  </si>
  <si>
    <t>Series A Preferred Stock [Member]</t>
  </si>
  <si>
    <t>Net Loss Per Share (Calculation Of Net Income (Loss) Per Common Share) (Details) - USD ($) $ / shares in Units, shares in Thousands, $ in Millions</t>
  </si>
  <si>
    <t>Total basic net loss attributable to Frontier common shareholders</t>
  </si>
  <si>
    <t>Total diluted net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Basic net loss per share attributable to Frontier common shareholders</t>
  </si>
  <si>
    <t>Total weighted average shares outstanding - diluted (in shares)</t>
  </si>
  <si>
    <t>Diluted net loss per share attributable to Frontier common shareholders</t>
  </si>
  <si>
    <t>Stock Plans (Narrative) (Details) $ / shares in Units, $ in Millions</t>
  </si>
  <si>
    <t>Mar. 31, 2019USD ($)ShareBasedCompensationPlan$ / sharesshares</t>
  </si>
  <si>
    <t>Mar. 31, 2018USD ($)$ / sharesshares</t>
  </si>
  <si>
    <t>Dec. 31, 2018USD ($)$ / 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EIP Plans [Member]</t>
  </si>
  <si>
    <t>Shares authorized for grant under the plans (in shares) | shares</t>
  </si>
  <si>
    <t>Shares available for grant under the plan (in shares) | shares</t>
  </si>
  <si>
    <t>Performance Shares [Member]</t>
  </si>
  <si>
    <t>Shares granted (in shares) | shares</t>
  </si>
  <si>
    <t>Restricted Stock [Member]</t>
  </si>
  <si>
    <t>Restricted Stock</t>
  </si>
  <si>
    <t>Restricted stock granted, Aggregate fair value</t>
  </si>
  <si>
    <t>Restricted stock vested, fair value</t>
  </si>
  <si>
    <t>Fair value of unvested restricted stock</t>
  </si>
  <si>
    <t>Restriced stock, grant date fair value per share | $ / shares</t>
  </si>
  <si>
    <t>Remaining unrecognized compensation cost associated with unvested restricted stock awards</t>
  </si>
  <si>
    <t>Weighted average period over which unvested restricted stock awards unrecognized compensation cost is expected to be recognized (in years)</t>
  </si>
  <si>
    <t>Stock Plans (LTIP Target Performance Shares) (Details) - Performance Shares [Member] shares in Thousands</t>
  </si>
  <si>
    <t>Mar. 31, 2019shares</t>
  </si>
  <si>
    <t>Balance at beginning of period (in shares)</t>
  </si>
  <si>
    <t>LTIP target performance shares granted, net (in shares)</t>
  </si>
  <si>
    <t>LTIP target performance shares earned (in shares)</t>
  </si>
  <si>
    <t>LTIP target performance shares forfeited (in shares)</t>
  </si>
  <si>
    <t>Balance at end of period (in shares)</t>
  </si>
  <si>
    <t>Stock Plans (Restricted Shares Outstanding) (Details) - Restricted Stock [Member] - USD ($) $ / shares in Units, $ in Millions</t>
  </si>
  <si>
    <t>Restricted stock granted (in shares)</t>
  </si>
  <si>
    <t>Restricted stock vested (in shares)</t>
  </si>
  <si>
    <t>Restricted stock forfeited (in share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 Aggregate fair value</t>
  </si>
  <si>
    <t>Restricted stock vested, Aggregate fair value</t>
  </si>
  <si>
    <t>Balance at end of period, Aggregate fair value</t>
  </si>
  <si>
    <t>Comprehensive Income (Loss) (Accumulated Other Comprehensive Loss, Net of Tax) (Details) - USD ($) $ in Millions</t>
  </si>
  <si>
    <t>Accumulated Other Comprehensive Income (Loss) [Line Items]</t>
  </si>
  <si>
    <t>Balance</t>
  </si>
  <si>
    <t>Net current-period other comprehensive income (loss)</t>
  </si>
  <si>
    <t>Pension Benefits [Member]</t>
  </si>
  <si>
    <t>Other comprehensive income (loss) before reclassifications</t>
  </si>
  <si>
    <t>Amounts reclassified from accumulated other comprehensive loss to net loss</t>
  </si>
  <si>
    <t>Postretirement Benefits Other Than Pensions (OPEB) [Member]</t>
  </si>
  <si>
    <t>Deferred Taxes On Pension And OPEB Costs [Member]</t>
  </si>
  <si>
    <t>Deferred tax items</t>
  </si>
  <si>
    <t>Impact of adoption of ASU 2018-02</t>
  </si>
  <si>
    <t>Accounting Standards Update 2018-02 [Member] | Pension Benefits [Member]</t>
  </si>
  <si>
    <t>Accounting Standards Update 2018-02 [Member] | Postretirement Benefits Other Than Pensions (OPEB) [Member]</t>
  </si>
  <si>
    <t>Accounting Standards Update 2018-02 [Member] | Accumulated Other Comprehensive Loss [Member]</t>
  </si>
  <si>
    <t>Comprehensive Income (Loss) (Reclassification Out of Accumulated Other Comprehensive Income) (Details) - USD ($) $ in Millions</t>
  </si>
  <si>
    <t>Reclassification Adjustment out of Accumulated Other Comprehensive Income [Line Items]</t>
  </si>
  <si>
    <t>Reclassifications, net of tax</t>
  </si>
  <si>
    <t>Reclassification out of Accumulated Other Comprehensive Income [Member] | Pension Benefits [Member] | Amortization Of Defined Benefit Cost Items [Member]</t>
  </si>
  <si>
    <t>Tax impact</t>
  </si>
  <si>
    <t>Reclassification out of Accumulated Other Comprehensive Income [Member] | Pension Benefits [Member] | Actuarial Gains (Losses) [Member]</t>
  </si>
  <si>
    <t>Reclassifications, pretax</t>
  </si>
  <si>
    <t>Reclassification out of Accumulated Other Comprehensive Income [Member] | Postretirement Benefits Other Than Pensions (OPEB) [Member] | Amortization Of Defined Benefit Cost Items [Member]</t>
  </si>
  <si>
    <t>Reclassification out of Accumulated Other Comprehensive Income [Member] | Postretirement Benefits Other Than Pensions (OPEB) [Member] | Prior-Service Credits (Costs) [Member]</t>
  </si>
  <si>
    <t>Reclassification out of Accumulated Other Comprehensive Income [Member] | Postretirement Benefits Other Than Pensions (OPEB) [Member] | Actuarial Gains (Losses) [Member]</t>
  </si>
  <si>
    <t>Retirement Plans (Narrative) (Details) - USD ($) $ in Millions</t>
  </si>
  <si>
    <t>Defined Benefit Plans and Other Postretirement Benefit Plans Table Text Block [Line Items]</t>
  </si>
  <si>
    <t>Capitalization of pension and OPEB expense related to engineering and plant construction</t>
  </si>
  <si>
    <t>Defined benefit plan, cash contributions by employer</t>
  </si>
  <si>
    <t>Plan assets</t>
  </si>
  <si>
    <t>Increase in pension assets</t>
  </si>
  <si>
    <t>Percentage of increase in pension plan</t>
  </si>
  <si>
    <t>Positive investment returns</t>
  </si>
  <si>
    <t>Benefit payments</t>
  </si>
  <si>
    <t>Plan contributions required, 2019</t>
  </si>
  <si>
    <t>Plan contributions</t>
  </si>
  <si>
    <t>Retirement Plans (Net Periodic Benefit Cost) (Details) - USD ($) $ in Millions</t>
  </si>
  <si>
    <t>Service cost</t>
  </si>
  <si>
    <t>Interest cost on projected benefit obligation</t>
  </si>
  <si>
    <t>Expected return on plan assets</t>
  </si>
  <si>
    <t>Amortization of unrecognized (gain) loss</t>
  </si>
  <si>
    <t>Net periodic benefit cost</t>
  </si>
  <si>
    <t>Amortization of prior service cost (credit)</t>
  </si>
  <si>
    <t>Commitments And Contingencies (Narrative) (Details) $ in Millions</t>
  </si>
  <si>
    <t>Sep. 30, 2018propertycountyitem</t>
  </si>
  <si>
    <t>Aug. 31, 2018USD ($)</t>
  </si>
  <si>
    <t>Regulatory Commitments [Abstract]</t>
  </si>
  <si>
    <t>Number of States in our Territory</t>
  </si>
  <si>
    <t>Number of auctions | item</t>
  </si>
  <si>
    <t>FCC Inquiry [Member]</t>
  </si>
  <si>
    <t>Award in funding | $</t>
  </si>
  <si>
    <t>CAF Phase II [ Member]</t>
  </si>
  <si>
    <t>Annual support offered by the Federal Communications Commission | $</t>
  </si>
  <si>
    <t>Number of households to be serviced under regulatory funded programs</t>
  </si>
  <si>
    <t>Auction 101 [Member]</t>
  </si>
  <si>
    <t>Number of licenses | item</t>
  </si>
  <si>
    <t>Number of counties | county</t>
  </si>
  <si>
    <t>Auction 102 [Member]</t>
  </si>
  <si>
    <t>Number of economic areas | property</t>
  </si>
  <si>
    <t>CTF Transaction [Member] | CAF Phase II [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05291</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9</v>
      </c>
      <c r="C3" s="6" t="n">
        <v>354</v>
      </c>
    </row>
    <row r="4" spans="1:3">
      <c r="A4" s="4" t="s">
        <v>32</v>
      </c>
      <c r="B4" s="5" t="n">
        <v>715</v>
      </c>
      <c r="C4" s="5" t="n">
        <v>723</v>
      </c>
    </row>
    <row r="5" spans="1:3">
      <c r="A5" s="4" t="s">
        <v>33</v>
      </c>
      <c r="B5" s="5" t="n">
        <v>111</v>
      </c>
      <c r="C5" s="5" t="n">
        <v>107</v>
      </c>
    </row>
    <row r="6" spans="1:3">
      <c r="A6" s="4" t="s">
        <v>34</v>
      </c>
      <c r="B6" s="5" t="n">
        <v>104</v>
      </c>
      <c r="C6" s="5" t="n">
        <v>86</v>
      </c>
    </row>
    <row r="7" spans="1:3">
      <c r="A7" s="4" t="s">
        <v>35</v>
      </c>
      <c r="B7" s="5" t="n">
        <v>61</v>
      </c>
      <c r="C7" s="5" t="n">
        <v>60</v>
      </c>
    </row>
    <row r="8" spans="1:3">
      <c r="A8" s="4" t="s">
        <v>36</v>
      </c>
      <c r="B8" s="5" t="n">
        <v>1110</v>
      </c>
      <c r="C8" s="5" t="n">
        <v>1330</v>
      </c>
    </row>
    <row r="9" spans="1:3">
      <c r="A9" s="4" t="s">
        <v>37</v>
      </c>
      <c r="B9" s="5" t="n">
        <v>14034</v>
      </c>
      <c r="C9" s="5" t="n">
        <v>14187</v>
      </c>
    </row>
    <row r="10" spans="1:3">
      <c r="A10" s="4" t="s">
        <v>38</v>
      </c>
      <c r="B10" s="5" t="n">
        <v>6383</v>
      </c>
      <c r="C10" s="5" t="n">
        <v>6383</v>
      </c>
    </row>
    <row r="11" spans="1:3">
      <c r="A11" s="4" t="s">
        <v>39</v>
      </c>
      <c r="B11" s="5" t="n">
        <v>1364</v>
      </c>
      <c r="C11" s="5" t="n">
        <v>1494</v>
      </c>
    </row>
    <row r="12" spans="1:3">
      <c r="A12" s="4" t="s">
        <v>40</v>
      </c>
      <c r="B12" s="5" t="n">
        <v>471</v>
      </c>
      <c r="C12" s="5" t="n">
        <v>265</v>
      </c>
    </row>
    <row r="13" spans="1:3">
      <c r="A13" s="4" t="s">
        <v>41</v>
      </c>
      <c r="B13" s="5" t="n">
        <v>23362</v>
      </c>
      <c r="C13" s="5" t="n">
        <v>23659</v>
      </c>
    </row>
    <row r="14" spans="1:3">
      <c r="A14" s="3" t="s">
        <v>42</v>
      </c>
    </row>
    <row r="15" spans="1:3">
      <c r="A15" s="4" t="s">
        <v>43</v>
      </c>
      <c r="B15" s="5" t="n">
        <v>393</v>
      </c>
      <c r="C15" s="5" t="n">
        <v>814</v>
      </c>
    </row>
    <row r="16" spans="1:3">
      <c r="A16" s="4" t="s">
        <v>44</v>
      </c>
      <c r="B16" s="5" t="n">
        <v>473</v>
      </c>
      <c r="C16" s="5" t="n">
        <v>495</v>
      </c>
    </row>
    <row r="17" spans="1:3">
      <c r="A17" s="4" t="s">
        <v>45</v>
      </c>
      <c r="B17" s="5" t="n">
        <v>260</v>
      </c>
      <c r="C17" s="5" t="n">
        <v>256</v>
      </c>
    </row>
    <row r="18" spans="1:3">
      <c r="A18" s="4" t="s">
        <v>46</v>
      </c>
      <c r="B18" s="5" t="n">
        <v>198</v>
      </c>
      <c r="C18" s="5" t="n">
        <v>182</v>
      </c>
    </row>
    <row r="19" spans="1:3">
      <c r="A19" s="4" t="s">
        <v>47</v>
      </c>
      <c r="B19" s="5" t="n">
        <v>226</v>
      </c>
      <c r="C19" s="5" t="n">
        <v>381</v>
      </c>
    </row>
    <row r="20" spans="1:3">
      <c r="A20" s="4" t="s">
        <v>48</v>
      </c>
      <c r="B20" s="5" t="n">
        <v>39</v>
      </c>
      <c r="C20" s="5" t="n">
        <v>39</v>
      </c>
    </row>
    <row r="21" spans="1:3">
      <c r="A21" s="4" t="s">
        <v>49</v>
      </c>
      <c r="B21" s="5" t="n">
        <v>421</v>
      </c>
      <c r="C21" s="5" t="n">
        <v>394</v>
      </c>
    </row>
    <row r="22" spans="1:3">
      <c r="A22" s="4" t="s">
        <v>50</v>
      </c>
      <c r="B22" s="5" t="n">
        <v>2010</v>
      </c>
      <c r="C22" s="5" t="n">
        <v>2561</v>
      </c>
    </row>
    <row r="23" spans="1:3">
      <c r="A23" s="4" t="s">
        <v>51</v>
      </c>
      <c r="B23" s="5" t="n">
        <v>1132</v>
      </c>
      <c r="C23" s="5" t="n">
        <v>1109</v>
      </c>
    </row>
    <row r="24" spans="1:3">
      <c r="A24" s="4" t="s">
        <v>48</v>
      </c>
      <c r="B24" s="5" t="n">
        <v>1733</v>
      </c>
      <c r="C24" s="5" t="n">
        <v>1750</v>
      </c>
    </row>
    <row r="25" spans="1:3">
      <c r="A25" s="4" t="s">
        <v>52</v>
      </c>
      <c r="B25" s="5" t="n">
        <v>426</v>
      </c>
      <c r="C25" s="5" t="n">
        <v>281</v>
      </c>
    </row>
    <row r="26" spans="1:3">
      <c r="A26" s="4" t="s">
        <v>53</v>
      </c>
      <c r="B26" s="5" t="n">
        <v>16526</v>
      </c>
      <c r="C26" s="5" t="n">
        <v>16358</v>
      </c>
    </row>
    <row r="27" spans="1:3">
      <c r="A27" s="3" t="s">
        <v>54</v>
      </c>
    </row>
    <row r="28" spans="1:3">
      <c r="A28" s="4" t="s">
        <v>55</v>
      </c>
      <c r="B28" s="5" t="n">
        <v>27</v>
      </c>
      <c r="C28" s="5" t="n">
        <v>27</v>
      </c>
    </row>
    <row r="29" spans="1:3">
      <c r="A29" s="4" t="s">
        <v>56</v>
      </c>
      <c r="B29" s="5" t="n">
        <v>4805</v>
      </c>
      <c r="C29" s="5" t="n">
        <v>4802</v>
      </c>
    </row>
    <row r="30" spans="1:3">
      <c r="A30" s="4" t="s">
        <v>57</v>
      </c>
      <c r="B30" s="5" t="n">
        <v>-2749</v>
      </c>
      <c r="C30" s="5" t="n">
        <v>-2752</v>
      </c>
    </row>
    <row r="31" spans="1:3">
      <c r="A31" s="4" t="s">
        <v>58</v>
      </c>
      <c r="B31" s="5" t="n">
        <v>-534</v>
      </c>
      <c r="C31" s="5" t="n">
        <v>-463</v>
      </c>
    </row>
    <row r="32" spans="1:3">
      <c r="A32" s="4" t="s">
        <v>59</v>
      </c>
      <c r="B32" s="5" t="n">
        <v>-14</v>
      </c>
      <c r="C32" s="5" t="n">
        <v>-14</v>
      </c>
    </row>
    <row r="33" spans="1:3">
      <c r="A33" s="4" t="s">
        <v>60</v>
      </c>
      <c r="B33" s="5" t="n">
        <v>1535</v>
      </c>
      <c r="C33" s="5" t="n">
        <v>1600</v>
      </c>
    </row>
    <row r="34" spans="1:3">
      <c r="A34" s="4" t="s">
        <v>61</v>
      </c>
      <c r="B34" s="6" t="n">
        <v>23362</v>
      </c>
      <c r="C34" s="6" t="n">
        <v>23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163</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7</v>
      </c>
    </row>
    <row r="4" spans="1:2">
      <c r="A4" s="4" t="s">
        <v>16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9</v>
      </c>
    </row>
    <row r="2" spans="1:3">
      <c r="A2" s="3" t="s">
        <v>63</v>
      </c>
    </row>
    <row r="3" spans="1:3">
      <c r="A3" s="4" t="s">
        <v>64</v>
      </c>
      <c r="B3" s="6" t="n">
        <v>91</v>
      </c>
      <c r="C3" s="6" t="n">
        <v>105</v>
      </c>
    </row>
    <row r="4" spans="1:3">
      <c r="A4" s="4" t="s">
        <v>65</v>
      </c>
      <c r="B4" s="7" t="n">
        <v>0.25</v>
      </c>
      <c r="C4" s="7" t="n">
        <v>0.25</v>
      </c>
    </row>
    <row r="5" spans="1:3">
      <c r="A5" s="4" t="s">
        <v>66</v>
      </c>
      <c r="B5" s="5" t="n">
        <v>175000000</v>
      </c>
      <c r="C5" s="5" t="n">
        <v>175000000</v>
      </c>
    </row>
    <row r="6" spans="1:3">
      <c r="A6" s="4" t="s">
        <v>67</v>
      </c>
      <c r="B6" s="5" t="n">
        <v>106025000</v>
      </c>
      <c r="C6" s="5" t="n">
        <v>106025000</v>
      </c>
    </row>
    <row r="7" spans="1:3">
      <c r="A7" s="4" t="s">
        <v>68</v>
      </c>
      <c r="B7" s="5" t="n">
        <v>105307000</v>
      </c>
      <c r="C7" s="5" t="n">
        <v>1055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101</v>
      </c>
      <c r="C4" s="6" t="n">
        <v>2199</v>
      </c>
    </row>
    <row r="5" spans="1:3">
      <c r="A5" s="3" t="s">
        <v>73</v>
      </c>
    </row>
    <row r="6" spans="1:3">
      <c r="A6" s="4" t="s">
        <v>74</v>
      </c>
      <c r="B6" s="5" t="n">
        <v>338</v>
      </c>
      <c r="C6" s="5" t="n">
        <v>372</v>
      </c>
    </row>
    <row r="7" spans="1:3">
      <c r="A7" s="4" t="s">
        <v>75</v>
      </c>
      <c r="B7" s="5" t="n">
        <v>456</v>
      </c>
      <c r="C7" s="5" t="n">
        <v>483</v>
      </c>
    </row>
    <row r="8" spans="1:3">
      <c r="A8" s="4" t="s">
        <v>76</v>
      </c>
      <c r="B8" s="5" t="n">
        <v>456</v>
      </c>
      <c r="C8" s="5" t="n">
        <v>469</v>
      </c>
    </row>
    <row r="9" spans="1:3">
      <c r="A9" s="4" t="s">
        <v>77</v>
      </c>
      <c r="B9" s="5" t="n">
        <v>484</v>
      </c>
      <c r="C9" s="5" t="n">
        <v>505</v>
      </c>
    </row>
    <row r="10" spans="1:3">
      <c r="A10" s="4" t="s">
        <v>78</v>
      </c>
      <c r="B10" s="5" t="n">
        <v>28</v>
      </c>
      <c r="C10" s="5" t="n">
        <v>4</v>
      </c>
    </row>
    <row r="11" spans="1:3">
      <c r="A11" s="4" t="s">
        <v>79</v>
      </c>
      <c r="B11" s="5" t="n">
        <v>1762</v>
      </c>
      <c r="C11" s="5" t="n">
        <v>1833</v>
      </c>
    </row>
    <row r="12" spans="1:3">
      <c r="A12" s="4" t="s">
        <v>80</v>
      </c>
      <c r="B12" s="5" t="n">
        <v>339</v>
      </c>
      <c r="C12" s="5" t="n">
        <v>366</v>
      </c>
    </row>
    <row r="13" spans="1:3">
      <c r="A13" s="4" t="s">
        <v>81</v>
      </c>
      <c r="B13" s="5" t="n">
        <v>-9</v>
      </c>
      <c r="C13" s="5" t="n">
        <v>8</v>
      </c>
    </row>
    <row r="14" spans="1:3">
      <c r="A14" s="4" t="s">
        <v>82</v>
      </c>
      <c r="B14" s="5" t="n">
        <v>-20</v>
      </c>
      <c r="C14" s="5" t="n">
        <v>33</v>
      </c>
    </row>
    <row r="15" spans="1:3">
      <c r="A15" s="4" t="s">
        <v>83</v>
      </c>
      <c r="B15" s="5" t="n">
        <v>379</v>
      </c>
      <c r="C15" s="5" t="n">
        <v>374</v>
      </c>
    </row>
    <row r="16" spans="1:3">
      <c r="A16" s="4" t="s">
        <v>84</v>
      </c>
      <c r="B16" s="5" t="n">
        <v>-69</v>
      </c>
      <c r="C16" s="5" t="n">
        <v>33</v>
      </c>
    </row>
    <row r="17" spans="1:3">
      <c r="A17" s="4" t="s">
        <v>85</v>
      </c>
      <c r="B17" s="5" t="n">
        <v>18</v>
      </c>
      <c r="C17" s="5" t="n">
        <v>13</v>
      </c>
    </row>
    <row r="18" spans="1:3">
      <c r="A18" s="4" t="s">
        <v>86</v>
      </c>
      <c r="B18" s="5" t="n">
        <v>-87</v>
      </c>
      <c r="C18" s="5" t="n">
        <v>20</v>
      </c>
    </row>
    <row r="19" spans="1:3">
      <c r="A19" s="4" t="s">
        <v>87</v>
      </c>
      <c r="C19" s="5" t="n">
        <v>53</v>
      </c>
    </row>
    <row r="20" spans="1:3">
      <c r="A20" s="4" t="s">
        <v>88</v>
      </c>
      <c r="B20" s="6" t="n">
        <v>-87</v>
      </c>
      <c r="C20" s="6" t="n">
        <v>-33</v>
      </c>
    </row>
    <row r="21" spans="1:3">
      <c r="A21" s="4" t="s">
        <v>89</v>
      </c>
      <c r="B21" s="7" t="n">
        <v>-0.84</v>
      </c>
      <c r="C21" s="7" t="n">
        <v>-0.44</v>
      </c>
    </row>
    <row r="22" spans="1:3">
      <c r="A22" s="4" t="s">
        <v>90</v>
      </c>
      <c r="B22" s="5" t="n">
        <v>103885</v>
      </c>
      <c r="C22" s="5" t="n">
        <v>77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88</v>
      </c>
      <c r="B1" s="2" t="s">
        <v>1</v>
      </c>
    </row>
    <row r="2" spans="1:4">
      <c r="B2" s="2" t="s">
        <v>289</v>
      </c>
      <c r="C2" s="2" t="s">
        <v>290</v>
      </c>
      <c r="D2" s="2" t="s">
        <v>291</v>
      </c>
    </row>
    <row r="3" spans="1:4">
      <c r="A3" s="3" t="s">
        <v>158</v>
      </c>
    </row>
    <row r="4" spans="1:4">
      <c r="A4" s="4" t="s">
        <v>292</v>
      </c>
      <c r="B4" s="5" t="n">
        <v>1</v>
      </c>
    </row>
    <row r="5" spans="1:4">
      <c r="A5" s="4" t="s">
        <v>293</v>
      </c>
      <c r="B5" s="6" t="n">
        <v>53</v>
      </c>
      <c r="C5" s="6" t="n">
        <v>57</v>
      </c>
    </row>
    <row r="6" spans="1:4">
      <c r="A6" s="4" t="s">
        <v>294</v>
      </c>
      <c r="B6" s="6" t="n">
        <v>11</v>
      </c>
      <c r="C6" s="6" t="n">
        <v>12</v>
      </c>
    </row>
    <row r="7" spans="1:4">
      <c r="A7" s="4" t="s">
        <v>295</v>
      </c>
      <c r="B7" s="5" t="n">
        <v>1</v>
      </c>
    </row>
    <row r="8" spans="1:4">
      <c r="A8" s="4" t="s">
        <v>296</v>
      </c>
      <c r="B8" s="6" t="n">
        <v>50</v>
      </c>
      <c r="D8" s="6" t="n">
        <v>50</v>
      </c>
    </row>
    <row r="9" spans="1:4">
      <c r="A9" s="4" t="s">
        <v>297</v>
      </c>
      <c r="B9" s="4" t="s">
        <v>298</v>
      </c>
    </row>
    <row r="10" spans="1:4">
      <c r="A10" s="4" t="s">
        <v>299</v>
      </c>
      <c r="B10" s="4" t="s">
        <v>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1</v>
      </c>
      <c r="B1" s="2" t="s">
        <v>1</v>
      </c>
    </row>
    <row r="2" spans="1:4">
      <c r="B2" s="2" t="s">
        <v>2</v>
      </c>
      <c r="C2" s="2" t="s">
        <v>302</v>
      </c>
      <c r="D2" s="2" t="s">
        <v>29</v>
      </c>
    </row>
    <row r="3" spans="1:4">
      <c r="A3" s="3" t="s">
        <v>303</v>
      </c>
    </row>
    <row r="4" spans="1:4">
      <c r="A4" s="4" t="s">
        <v>57</v>
      </c>
      <c r="B4" s="6" t="n">
        <v>-2749</v>
      </c>
      <c r="C4" s="6" t="n">
        <v>-2741</v>
      </c>
      <c r="D4" s="6" t="n">
        <v>-2752</v>
      </c>
    </row>
    <row r="5" spans="1:4">
      <c r="A5" s="4" t="s">
        <v>304</v>
      </c>
    </row>
    <row r="6" spans="1:4">
      <c r="A6" s="3" t="s">
        <v>303</v>
      </c>
    </row>
    <row r="7" spans="1:4">
      <c r="A7" s="4" t="s">
        <v>305</v>
      </c>
      <c r="B7" s="5" t="n">
        <v>11</v>
      </c>
    </row>
    <row r="8" spans="1:4">
      <c r="A8" s="4" t="s">
        <v>306</v>
      </c>
      <c r="B8" s="5" t="n">
        <v>11</v>
      </c>
    </row>
    <row r="9" spans="1:4">
      <c r="A9" s="4" t="s">
        <v>57</v>
      </c>
      <c r="C9" s="6" t="n">
        <v>11</v>
      </c>
    </row>
    <row r="10" spans="1:4">
      <c r="A10" s="4" t="s">
        <v>307</v>
      </c>
    </row>
    <row r="11" spans="1:4">
      <c r="A11" s="3" t="s">
        <v>303</v>
      </c>
    </row>
    <row r="12" spans="1:4">
      <c r="A12" s="4" t="s">
        <v>305</v>
      </c>
      <c r="B12" s="5" t="n">
        <v>79</v>
      </c>
    </row>
    <row r="13" spans="1:4">
      <c r="A13" s="4" t="s">
        <v>308</v>
      </c>
    </row>
    <row r="14" spans="1:4">
      <c r="A14" s="3" t="s">
        <v>303</v>
      </c>
    </row>
    <row r="15" spans="1:4">
      <c r="A15" s="4" t="s">
        <v>305</v>
      </c>
      <c r="B15" s="6"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0</v>
      </c>
    </row>
    <row r="3" spans="1:3">
      <c r="A3" s="3" t="s">
        <v>310</v>
      </c>
    </row>
    <row r="4" spans="1:3">
      <c r="A4" s="4" t="s">
        <v>311</v>
      </c>
      <c r="B4" s="6" t="n">
        <v>2009</v>
      </c>
      <c r="C4" s="6" t="n">
        <v>2102</v>
      </c>
    </row>
    <row r="5" spans="1:3">
      <c r="A5" s="4" t="s">
        <v>312</v>
      </c>
      <c r="B5" s="5" t="n">
        <v>92</v>
      </c>
      <c r="C5" s="5" t="n">
        <v>97</v>
      </c>
    </row>
    <row r="6" spans="1:3">
      <c r="A6" s="4" t="s">
        <v>313</v>
      </c>
      <c r="B6" s="5" t="n">
        <v>2101</v>
      </c>
      <c r="C6" s="5" t="n">
        <v>2199</v>
      </c>
    </row>
    <row r="7" spans="1:3">
      <c r="A7" s="4" t="s">
        <v>314</v>
      </c>
      <c r="B7" s="5" t="n">
        <v>18</v>
      </c>
    </row>
    <row r="8" spans="1:3">
      <c r="A8" s="4" t="s">
        <v>315</v>
      </c>
      <c r="B8" s="5" t="n">
        <v>5055</v>
      </c>
    </row>
    <row r="9" spans="1:3">
      <c r="A9" s="4" t="s">
        <v>316</v>
      </c>
    </row>
    <row r="10" spans="1:3">
      <c r="A10" s="3" t="s">
        <v>310</v>
      </c>
    </row>
    <row r="11" spans="1:3">
      <c r="A11" s="4" t="s">
        <v>311</v>
      </c>
      <c r="B11" s="5" t="n">
        <v>967</v>
      </c>
      <c r="C11" s="5" t="n">
        <v>985</v>
      </c>
    </row>
    <row r="12" spans="1:3">
      <c r="A12" s="4" t="s">
        <v>317</v>
      </c>
    </row>
    <row r="13" spans="1:3">
      <c r="A13" s="3" t="s">
        <v>310</v>
      </c>
    </row>
    <row r="14" spans="1:3">
      <c r="A14" s="4" t="s">
        <v>311</v>
      </c>
      <c r="B14" s="5" t="n">
        <v>650</v>
      </c>
      <c r="C14" s="5" t="n">
        <v>702</v>
      </c>
    </row>
    <row r="15" spans="1:3">
      <c r="A15" s="4" t="s">
        <v>318</v>
      </c>
    </row>
    <row r="16" spans="1:3">
      <c r="A16" s="3" t="s">
        <v>310</v>
      </c>
    </row>
    <row r="17" spans="1:3">
      <c r="A17" s="4" t="s">
        <v>311</v>
      </c>
      <c r="B17" s="5" t="n">
        <v>268</v>
      </c>
      <c r="C17" s="5" t="n">
        <v>280</v>
      </c>
    </row>
    <row r="18" spans="1:3">
      <c r="A18" s="4" t="s">
        <v>319</v>
      </c>
    </row>
    <row r="19" spans="1:3">
      <c r="A19" s="3" t="s">
        <v>310</v>
      </c>
    </row>
    <row r="20" spans="1:3">
      <c r="A20" s="4" t="s">
        <v>311</v>
      </c>
      <c r="B20" s="5" t="n">
        <v>124</v>
      </c>
      <c r="C20" s="5" t="n">
        <v>135</v>
      </c>
    </row>
    <row r="21" spans="1:3">
      <c r="A21" s="4" t="s">
        <v>320</v>
      </c>
    </row>
    <row r="22" spans="1:3">
      <c r="A22" s="3" t="s">
        <v>310</v>
      </c>
    </row>
    <row r="23" spans="1:3">
      <c r="A23" s="4" t="s">
        <v>311</v>
      </c>
      <c r="B23" s="5" t="n">
        <v>1077</v>
      </c>
      <c r="C23" s="5" t="n">
        <v>1128</v>
      </c>
    </row>
    <row r="24" spans="1:3">
      <c r="A24" s="4" t="s">
        <v>321</v>
      </c>
    </row>
    <row r="25" spans="1:3">
      <c r="A25" s="3" t="s">
        <v>310</v>
      </c>
    </row>
    <row r="26" spans="1:3">
      <c r="A26" s="4" t="s">
        <v>311</v>
      </c>
      <c r="B26" s="6" t="n">
        <v>932</v>
      </c>
      <c r="C26" s="6" t="n">
        <v>9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0</v>
      </c>
    </row>
    <row r="3" spans="1:3">
      <c r="A3" s="3" t="s">
        <v>164</v>
      </c>
    </row>
    <row r="4" spans="1:3">
      <c r="A4" s="4" t="s">
        <v>323</v>
      </c>
      <c r="B4" s="6" t="n">
        <v>44</v>
      </c>
      <c r="C4" s="6" t="n">
        <v>40</v>
      </c>
    </row>
    <row r="5" spans="1:3">
      <c r="A5" s="4" t="s">
        <v>324</v>
      </c>
      <c r="B5" s="5" t="n">
        <v>-10</v>
      </c>
      <c r="C5" s="5" t="n">
        <v>-11</v>
      </c>
    </row>
    <row r="6" spans="1:3">
      <c r="A6" s="4" t="s">
        <v>325</v>
      </c>
      <c r="B6" s="5" t="n">
        <v>11</v>
      </c>
      <c r="C6" s="5" t="n">
        <v>10</v>
      </c>
    </row>
    <row r="7" spans="1:3">
      <c r="A7" s="4" t="s">
        <v>326</v>
      </c>
      <c r="B7" s="5" t="n">
        <v>45</v>
      </c>
      <c r="C7" s="5" t="n">
        <v>39</v>
      </c>
    </row>
    <row r="8" spans="1:3">
      <c r="A8" s="4" t="s">
        <v>327</v>
      </c>
      <c r="B8" s="5" t="n">
        <v>25</v>
      </c>
      <c r="C8" s="5" t="n">
        <v>37</v>
      </c>
    </row>
    <row r="9" spans="1:3">
      <c r="A9" s="4" t="s">
        <v>328</v>
      </c>
      <c r="B9" s="5" t="n">
        <v>-4</v>
      </c>
    </row>
    <row r="10" spans="1:3">
      <c r="A10" s="4" t="s">
        <v>329</v>
      </c>
      <c r="B10" s="5" t="n">
        <v>1</v>
      </c>
    </row>
    <row r="11" spans="1:3">
      <c r="A11" s="4" t="s">
        <v>326</v>
      </c>
      <c r="B11" s="5" t="n">
        <v>22</v>
      </c>
      <c r="C11" s="5" t="n">
        <v>37</v>
      </c>
    </row>
    <row r="12" spans="1:3">
      <c r="A12" s="4" t="s">
        <v>330</v>
      </c>
      <c r="B12" s="5" t="n">
        <v>49</v>
      </c>
      <c r="C12" s="5" t="n">
        <v>41</v>
      </c>
    </row>
    <row r="13" spans="1:3">
      <c r="A13" s="4" t="s">
        <v>331</v>
      </c>
      <c r="B13" s="5" t="n">
        <v>-20</v>
      </c>
      <c r="C13" s="5" t="n">
        <v>-20</v>
      </c>
    </row>
    <row r="14" spans="1:3">
      <c r="A14" s="4" t="s">
        <v>332</v>
      </c>
      <c r="B14" s="5" t="n">
        <v>18</v>
      </c>
      <c r="C14" s="5" t="n">
        <v>26</v>
      </c>
    </row>
    <row r="15" spans="1:3">
      <c r="A15" s="4" t="s">
        <v>333</v>
      </c>
      <c r="B15" s="5" t="n">
        <v>47</v>
      </c>
      <c r="C15" s="5" t="n">
        <v>47</v>
      </c>
    </row>
    <row r="16" spans="1:3">
      <c r="A16" s="4" t="s">
        <v>334</v>
      </c>
      <c r="B16" s="5" t="n">
        <v>22</v>
      </c>
      <c r="C16" s="5" t="n">
        <v>19</v>
      </c>
    </row>
    <row r="17" spans="1:3">
      <c r="A17" s="4" t="s">
        <v>335</v>
      </c>
      <c r="B17" s="5" t="n">
        <v>-5</v>
      </c>
      <c r="C17" s="5" t="n">
        <v>-4</v>
      </c>
    </row>
    <row r="18" spans="1:3">
      <c r="A18" s="4" t="s">
        <v>336</v>
      </c>
      <c r="B18" s="5" t="n">
        <v>3</v>
      </c>
      <c r="C18" s="5" t="n">
        <v>4</v>
      </c>
    </row>
    <row r="19" spans="1:3">
      <c r="A19" s="4" t="s">
        <v>337</v>
      </c>
      <c r="B19" s="6" t="n">
        <v>20</v>
      </c>
      <c r="C19" s="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15</v>
      </c>
      <c r="B3" s="6" t="n">
        <v>5055</v>
      </c>
    </row>
    <row r="4" spans="1:2">
      <c r="A4" s="4" t="s">
        <v>341</v>
      </c>
    </row>
    <row r="5" spans="1:2">
      <c r="A5" s="3" t="s">
        <v>340</v>
      </c>
    </row>
    <row r="6" spans="1:2">
      <c r="A6" s="4" t="s">
        <v>315</v>
      </c>
      <c r="B6" s="6" t="n">
        <v>2289</v>
      </c>
    </row>
    <row r="7" spans="1:2">
      <c r="A7" s="4" t="s">
        <v>342</v>
      </c>
      <c r="B7" s="4" t="s">
        <v>343</v>
      </c>
    </row>
    <row r="8" spans="1:2">
      <c r="A8" s="4" t="s">
        <v>344</v>
      </c>
    </row>
    <row r="9" spans="1:2">
      <c r="A9" s="3" t="s">
        <v>340</v>
      </c>
    </row>
    <row r="10" spans="1:2">
      <c r="A10" s="4" t="s">
        <v>315</v>
      </c>
      <c r="B10" s="6" t="n">
        <v>1489</v>
      </c>
    </row>
    <row r="11" spans="1:2">
      <c r="A11" s="4" t="s">
        <v>342</v>
      </c>
      <c r="B11" s="4" t="s">
        <v>343</v>
      </c>
    </row>
    <row r="12" spans="1:2">
      <c r="A12" s="4" t="s">
        <v>345</v>
      </c>
    </row>
    <row r="13" spans="1:2">
      <c r="A13" s="3" t="s">
        <v>340</v>
      </c>
    </row>
    <row r="14" spans="1:2">
      <c r="A14" s="4" t="s">
        <v>315</v>
      </c>
      <c r="B14" s="6" t="n">
        <v>600</v>
      </c>
    </row>
    <row r="15" spans="1:2">
      <c r="A15" s="4" t="s">
        <v>342</v>
      </c>
      <c r="B15" s="4" t="s">
        <v>343</v>
      </c>
    </row>
    <row r="16" spans="1:2">
      <c r="A16" s="4" t="s">
        <v>346</v>
      </c>
    </row>
    <row r="17" spans="1:2">
      <c r="A17" s="3" t="s">
        <v>340</v>
      </c>
    </row>
    <row r="18" spans="1:2">
      <c r="A18" s="4" t="s">
        <v>315</v>
      </c>
      <c r="B18" s="6" t="n">
        <v>291</v>
      </c>
    </row>
    <row r="19" spans="1:2">
      <c r="A19" s="4" t="s">
        <v>342</v>
      </c>
      <c r="B19" s="4" t="s">
        <v>343</v>
      </c>
    </row>
    <row r="20" spans="1:2">
      <c r="A20" s="4" t="s">
        <v>347</v>
      </c>
    </row>
    <row r="21" spans="1:2">
      <c r="A21" s="3" t="s">
        <v>340</v>
      </c>
    </row>
    <row r="22" spans="1:2">
      <c r="A22" s="4" t="s">
        <v>315</v>
      </c>
      <c r="B22" s="6" t="n">
        <v>169</v>
      </c>
    </row>
    <row r="23" spans="1:2">
      <c r="A23" s="4" t="s">
        <v>342</v>
      </c>
      <c r="B23" s="4" t="s">
        <v>343</v>
      </c>
    </row>
    <row r="24" spans="1:2">
      <c r="A24" s="4" t="s">
        <v>348</v>
      </c>
    </row>
    <row r="25" spans="1:2">
      <c r="A25" s="3" t="s">
        <v>340</v>
      </c>
    </row>
    <row r="26" spans="1:2">
      <c r="A26" s="4" t="s">
        <v>315</v>
      </c>
      <c r="B26" s="6" t="n">
        <v>217</v>
      </c>
    </row>
    <row r="27" spans="1:2">
      <c r="A27" s="4" t="s">
        <v>342</v>
      </c>
      <c r="B27" s="4" t="s">
        <v>1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9</v>
      </c>
      <c r="B1" s="2" t="s">
        <v>2</v>
      </c>
      <c r="C1" s="2" t="s">
        <v>29</v>
      </c>
    </row>
    <row r="2" spans="1:3">
      <c r="A2" s="3" t="s">
        <v>167</v>
      </c>
    </row>
    <row r="3" spans="1:3">
      <c r="A3" s="4" t="s">
        <v>350</v>
      </c>
      <c r="B3" s="6" t="n">
        <v>724</v>
      </c>
      <c r="C3" s="6" t="n">
        <v>745</v>
      </c>
    </row>
    <row r="4" spans="1:3">
      <c r="A4" s="4" t="s">
        <v>138</v>
      </c>
      <c r="B4" s="5" t="n">
        <v>82</v>
      </c>
      <c r="C4" s="5" t="n">
        <v>83</v>
      </c>
    </row>
    <row r="5" spans="1:3">
      <c r="A5" s="4" t="s">
        <v>351</v>
      </c>
      <c r="B5" s="5" t="n">
        <v>-91</v>
      </c>
      <c r="C5" s="5" t="n">
        <v>-105</v>
      </c>
    </row>
    <row r="6" spans="1:3">
      <c r="A6" s="4" t="s">
        <v>352</v>
      </c>
      <c r="B6" s="6" t="n">
        <v>715</v>
      </c>
      <c r="C6" s="6" t="n">
        <v>7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0</v>
      </c>
    </row>
    <row r="3" spans="1:3">
      <c r="A3" s="3" t="s">
        <v>167</v>
      </c>
    </row>
    <row r="4" spans="1:3">
      <c r="A4" s="4" t="s">
        <v>354</v>
      </c>
      <c r="B4" s="6" t="n">
        <v>14</v>
      </c>
      <c r="C4" s="6" t="n">
        <v>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355</v>
      </c>
      <c r="B1" s="2" t="s">
        <v>356</v>
      </c>
      <c r="C1" s="2" t="s">
        <v>1</v>
      </c>
      <c r="D1" s="2" t="s">
        <v>357</v>
      </c>
    </row>
    <row r="2" spans="1:5">
      <c r="B2" s="2" t="s">
        <v>358</v>
      </c>
      <c r="C2" s="2" t="s">
        <v>2</v>
      </c>
      <c r="D2" s="2" t="s">
        <v>29</v>
      </c>
      <c r="E2" s="2" t="s">
        <v>359</v>
      </c>
    </row>
    <row r="3" spans="1:5">
      <c r="A3" s="3" t="s">
        <v>360</v>
      </c>
    </row>
    <row r="4" spans="1:5">
      <c r="A4" s="4" t="s">
        <v>361</v>
      </c>
      <c r="D4" s="6" t="n">
        <v>106</v>
      </c>
      <c r="E4" s="6" t="n">
        <v>106</v>
      </c>
    </row>
    <row r="5" spans="1:5">
      <c r="A5" s="4" t="s">
        <v>362</v>
      </c>
    </row>
    <row r="6" spans="1:5">
      <c r="A6" s="3" t="s">
        <v>360</v>
      </c>
    </row>
    <row r="7" spans="1:5">
      <c r="A7" s="4" t="s">
        <v>361</v>
      </c>
      <c r="B7" s="6" t="n">
        <v>76</v>
      </c>
    </row>
    <row r="8" spans="1:5">
      <c r="A8" s="4" t="s">
        <v>363</v>
      </c>
      <c r="B8" s="5" t="n">
        <v>1</v>
      </c>
    </row>
    <row r="9" spans="1:5">
      <c r="A9" s="4" t="s">
        <v>364</v>
      </c>
      <c r="B9" s="6" t="n">
        <v>75</v>
      </c>
    </row>
    <row r="10" spans="1:5">
      <c r="A10" s="4" t="s">
        <v>304</v>
      </c>
    </row>
    <row r="11" spans="1:5">
      <c r="A11" s="3" t="s">
        <v>360</v>
      </c>
    </row>
    <row r="12" spans="1:5">
      <c r="A12" s="4" t="s">
        <v>306</v>
      </c>
      <c r="C12" s="6" t="n">
        <v>11</v>
      </c>
    </row>
    <row r="13" spans="1:5">
      <c r="A13" s="4" t="s">
        <v>305</v>
      </c>
      <c r="C13" s="5" t="n">
        <v>11</v>
      </c>
    </row>
    <row r="14" spans="1:5">
      <c r="A14" s="4" t="s">
        <v>308</v>
      </c>
    </row>
    <row r="15" spans="1:5">
      <c r="A15" s="3" t="s">
        <v>360</v>
      </c>
    </row>
    <row r="16" spans="1:5">
      <c r="A16" s="4" t="s">
        <v>305</v>
      </c>
      <c r="C16" s="6" t="n">
        <v>15</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170</v>
      </c>
    </row>
    <row r="3" spans="1:3">
      <c r="A3" s="4" t="s">
        <v>366</v>
      </c>
      <c r="B3" s="6" t="n">
        <v>27924</v>
      </c>
      <c r="C3" s="6" t="n">
        <v>27657</v>
      </c>
    </row>
    <row r="4" spans="1:3">
      <c r="A4" s="4" t="s">
        <v>367</v>
      </c>
      <c r="B4" s="5" t="n">
        <v>-13890</v>
      </c>
      <c r="C4" s="5" t="n">
        <v>-13470</v>
      </c>
    </row>
    <row r="5" spans="1:3">
      <c r="A5" s="4" t="s">
        <v>37</v>
      </c>
      <c r="B5" s="6" t="n">
        <v>14034</v>
      </c>
      <c r="C5" s="6" t="n">
        <v>14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1</v>
      </c>
      <c r="B1" s="2" t="s">
        <v>1</v>
      </c>
    </row>
    <row r="2" spans="1:3">
      <c r="B2" s="2" t="s">
        <v>2</v>
      </c>
      <c r="C2" s="2" t="s">
        <v>70</v>
      </c>
    </row>
    <row r="3" spans="1:3">
      <c r="A3" s="3" t="s">
        <v>92</v>
      </c>
    </row>
    <row r="4" spans="1:3">
      <c r="A4" s="4" t="s">
        <v>86</v>
      </c>
      <c r="B4" s="6" t="n">
        <v>-87</v>
      </c>
      <c r="C4" s="6" t="n">
        <v>20</v>
      </c>
    </row>
    <row r="5" spans="1:3">
      <c r="A5" s="4" t="s">
        <v>93</v>
      </c>
      <c r="B5" s="5" t="n">
        <v>8</v>
      </c>
      <c r="C5" s="5" t="n">
        <v>-1</v>
      </c>
    </row>
    <row r="6" spans="1:3">
      <c r="A6" s="4" t="s">
        <v>94</v>
      </c>
      <c r="B6" s="6" t="n">
        <v>-79</v>
      </c>
      <c r="C6" s="6" t="n">
        <v>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0</v>
      </c>
    </row>
    <row r="3" spans="1:3">
      <c r="A3" s="3" t="s">
        <v>170</v>
      </c>
    </row>
    <row r="4" spans="1:3">
      <c r="A4" s="4" t="s">
        <v>369</v>
      </c>
      <c r="B4" s="6" t="n">
        <v>353</v>
      </c>
      <c r="C4" s="6" t="n">
        <v>3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0</v>
      </c>
      <c r="B1" s="2" t="s">
        <v>1</v>
      </c>
    </row>
    <row r="2" spans="1:3">
      <c r="B2" s="2" t="s">
        <v>2</v>
      </c>
      <c r="C2" s="2" t="s">
        <v>29</v>
      </c>
    </row>
    <row r="3" spans="1:3">
      <c r="A3" s="3" t="s">
        <v>371</v>
      </c>
    </row>
    <row r="4" spans="1:3">
      <c r="A4" s="4" t="s">
        <v>38</v>
      </c>
      <c r="B4" s="6" t="n">
        <v>6383</v>
      </c>
      <c r="C4" s="6" t="n">
        <v>6383</v>
      </c>
    </row>
    <row r="5" spans="1:3">
      <c r="A5" s="4" t="s">
        <v>372</v>
      </c>
      <c r="B5" s="6" t="n">
        <v>3429</v>
      </c>
      <c r="C5" s="6" t="n">
        <v>3429</v>
      </c>
    </row>
    <row r="6" spans="1:3">
      <c r="A6" s="4" t="s">
        <v>373</v>
      </c>
    </row>
    <row r="7" spans="1:3">
      <c r="A7" s="3" t="s">
        <v>371</v>
      </c>
    </row>
    <row r="8" spans="1:3">
      <c r="A8" s="4" t="s">
        <v>374</v>
      </c>
      <c r="B8" s="4" t="s">
        <v>375</v>
      </c>
    </row>
    <row r="9" spans="1:3">
      <c r="A9" s="4" t="s">
        <v>376</v>
      </c>
    </row>
    <row r="10" spans="1:3">
      <c r="A10" s="3" t="s">
        <v>371</v>
      </c>
    </row>
    <row r="11" spans="1:3">
      <c r="A11" s="4" t="s">
        <v>374</v>
      </c>
      <c r="B11"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3" t="s">
        <v>379</v>
      </c>
    </row>
    <row r="3" spans="1:3">
      <c r="A3" s="4" t="s">
        <v>380</v>
      </c>
      <c r="B3" s="6" t="n">
        <v>5382</v>
      </c>
      <c r="C3" s="6" t="n">
        <v>5382</v>
      </c>
    </row>
    <row r="4" spans="1:3">
      <c r="A4" s="4" t="s">
        <v>381</v>
      </c>
      <c r="B4" s="5" t="n">
        <v>-4018</v>
      </c>
      <c r="C4" s="5" t="n">
        <v>-3888</v>
      </c>
    </row>
    <row r="5" spans="1:3">
      <c r="A5" s="4" t="s">
        <v>382</v>
      </c>
      <c r="B5" s="5" t="n">
        <v>1364</v>
      </c>
      <c r="C5" s="5" t="n">
        <v>1494</v>
      </c>
    </row>
    <row r="6" spans="1:3">
      <c r="A6" s="4" t="s">
        <v>383</v>
      </c>
    </row>
    <row r="7" spans="1:3">
      <c r="A7" s="3" t="s">
        <v>379</v>
      </c>
    </row>
    <row r="8" spans="1:3">
      <c r="A8" s="4" t="s">
        <v>380</v>
      </c>
      <c r="B8" s="5" t="n">
        <v>5188</v>
      </c>
      <c r="C8" s="5" t="n">
        <v>5188</v>
      </c>
    </row>
    <row r="9" spans="1:3">
      <c r="A9" s="4" t="s">
        <v>381</v>
      </c>
      <c r="B9" s="5" t="n">
        <v>-3975</v>
      </c>
      <c r="C9" s="5" t="n">
        <v>-3848</v>
      </c>
    </row>
    <row r="10" spans="1:3">
      <c r="A10" s="4" t="s">
        <v>382</v>
      </c>
      <c r="B10" s="5" t="n">
        <v>1213</v>
      </c>
      <c r="C10" s="5" t="n">
        <v>1340</v>
      </c>
    </row>
    <row r="11" spans="1:3">
      <c r="A11" s="4" t="s">
        <v>384</v>
      </c>
    </row>
    <row r="12" spans="1:3">
      <c r="A12" s="3" t="s">
        <v>379</v>
      </c>
    </row>
    <row r="13" spans="1:3">
      <c r="A13" s="4" t="s">
        <v>380</v>
      </c>
      <c r="B13" s="5" t="n">
        <v>122</v>
      </c>
      <c r="C13" s="5" t="n">
        <v>122</v>
      </c>
    </row>
    <row r="14" spans="1:3">
      <c r="A14" s="4" t="s">
        <v>382</v>
      </c>
      <c r="B14" s="5" t="n">
        <v>122</v>
      </c>
      <c r="C14" s="5" t="n">
        <v>122</v>
      </c>
    </row>
    <row r="15" spans="1:3">
      <c r="A15" s="4" t="s">
        <v>385</v>
      </c>
    </row>
    <row r="16" spans="1:3">
      <c r="A16" s="3" t="s">
        <v>379</v>
      </c>
    </row>
    <row r="17" spans="1:3">
      <c r="A17" s="4" t="s">
        <v>380</v>
      </c>
      <c r="B17" s="5" t="n">
        <v>72</v>
      </c>
      <c r="C17" s="5" t="n">
        <v>72</v>
      </c>
    </row>
    <row r="18" spans="1:3">
      <c r="A18" s="4" t="s">
        <v>381</v>
      </c>
      <c r="B18" s="5" t="n">
        <v>-43</v>
      </c>
      <c r="C18" s="5" t="n">
        <v>-40</v>
      </c>
    </row>
    <row r="19" spans="1:3">
      <c r="A19" s="4" t="s">
        <v>382</v>
      </c>
      <c r="B19" s="6" t="n">
        <v>29</v>
      </c>
      <c r="C19" s="6"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0</v>
      </c>
    </row>
    <row r="3" spans="1:3">
      <c r="A3" s="3" t="s">
        <v>173</v>
      </c>
    </row>
    <row r="4" spans="1:3">
      <c r="A4" s="4" t="s">
        <v>387</v>
      </c>
      <c r="B4" s="6" t="n">
        <v>131</v>
      </c>
      <c r="C4" s="6" t="n">
        <v>1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4" t="s">
        <v>389</v>
      </c>
    </row>
    <row r="3" spans="1:3">
      <c r="A3" s="3" t="s">
        <v>390</v>
      </c>
    </row>
    <row r="4" spans="1:3">
      <c r="A4" s="4" t="s">
        <v>391</v>
      </c>
      <c r="B4" s="6" t="n">
        <v>17155</v>
      </c>
      <c r="C4" s="6" t="n">
        <v>17400</v>
      </c>
    </row>
    <row r="5" spans="1:3">
      <c r="A5" s="4" t="s">
        <v>392</v>
      </c>
    </row>
    <row r="6" spans="1:3">
      <c r="A6" s="3" t="s">
        <v>390</v>
      </c>
    </row>
    <row r="7" spans="1:3">
      <c r="A7" s="4" t="s">
        <v>391</v>
      </c>
      <c r="B7" s="6" t="n">
        <v>13185</v>
      </c>
      <c r="C7" s="6" t="n">
        <v>127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5"/>
    <col customWidth="1" max="6" min="6" width="16"/>
    <col customWidth="1" max="7" min="7" width="15"/>
  </cols>
  <sheetData>
    <row r="1" spans="1:7">
      <c r="A1" s="1" t="s">
        <v>393</v>
      </c>
      <c r="B1" s="2" t="s">
        <v>394</v>
      </c>
      <c r="C1" s="2" t="s">
        <v>395</v>
      </c>
      <c r="D1" s="2" t="s">
        <v>2</v>
      </c>
      <c r="E1" s="2" t="s">
        <v>70</v>
      </c>
      <c r="F1" s="2" t="s">
        <v>29</v>
      </c>
      <c r="G1" s="2" t="s">
        <v>396</v>
      </c>
    </row>
    <row r="2" spans="1:7">
      <c r="A2" s="3" t="s">
        <v>397</v>
      </c>
    </row>
    <row r="3" spans="1:7">
      <c r="A3" s="4" t="s">
        <v>398</v>
      </c>
      <c r="D3" s="6" t="n">
        <v>2270000000</v>
      </c>
    </row>
    <row r="4" spans="1:7">
      <c r="A4" s="4" t="s">
        <v>399</v>
      </c>
      <c r="D4" s="5" t="n">
        <v>375000000</v>
      </c>
    </row>
    <row r="5" spans="1:7">
      <c r="A5" s="4" t="s">
        <v>400</v>
      </c>
      <c r="D5" s="5" t="n">
        <v>-20000000</v>
      </c>
      <c r="E5" s="6" t="n">
        <v>33000000</v>
      </c>
    </row>
    <row r="6" spans="1:7">
      <c r="A6" s="4" t="s">
        <v>142</v>
      </c>
      <c r="D6" s="5" t="n">
        <v>1650000000</v>
      </c>
      <c r="E6" s="6" t="n">
        <v>1600000000</v>
      </c>
    </row>
    <row r="7" spans="1:7">
      <c r="A7" s="4" t="s">
        <v>401</v>
      </c>
      <c r="D7" s="5" t="n">
        <v>17155000000</v>
      </c>
      <c r="F7" s="6" t="n">
        <v>17400000000</v>
      </c>
    </row>
    <row r="8" spans="1:7">
      <c r="A8" s="4" t="s">
        <v>402</v>
      </c>
    </row>
    <row r="9" spans="1:7">
      <c r="A9" s="3" t="s">
        <v>397</v>
      </c>
    </row>
    <row r="10" spans="1:7">
      <c r="A10" s="4" t="s">
        <v>399</v>
      </c>
      <c r="D10" s="5" t="n">
        <v>70000000</v>
      </c>
    </row>
    <row r="11" spans="1:7">
      <c r="A11" s="4" t="s">
        <v>403</v>
      </c>
    </row>
    <row r="12" spans="1:7">
      <c r="A12" s="3" t="s">
        <v>397</v>
      </c>
    </row>
    <row r="13" spans="1:7">
      <c r="A13" s="4" t="s">
        <v>398</v>
      </c>
      <c r="D13" s="6" t="n">
        <v>348000000</v>
      </c>
    </row>
    <row r="14" spans="1:7">
      <c r="A14" s="4" t="s">
        <v>404</v>
      </c>
      <c r="D14" s="4" t="s">
        <v>405</v>
      </c>
    </row>
    <row r="15" spans="1:7">
      <c r="A15" s="4" t="s">
        <v>406</v>
      </c>
    </row>
    <row r="16" spans="1:7">
      <c r="A16" s="3" t="s">
        <v>397</v>
      </c>
    </row>
    <row r="17" spans="1:7">
      <c r="A17" s="4" t="s">
        <v>401</v>
      </c>
      <c r="D17" s="6" t="n">
        <v>227000000</v>
      </c>
    </row>
    <row r="18" spans="1:7">
      <c r="A18" s="4" t="s">
        <v>407</v>
      </c>
    </row>
    <row r="19" spans="1:7">
      <c r="A19" s="3" t="s">
        <v>397</v>
      </c>
    </row>
    <row r="20" spans="1:7">
      <c r="A20" s="4" t="s">
        <v>401</v>
      </c>
      <c r="D20" s="5" t="n">
        <v>309000000</v>
      </c>
    </row>
    <row r="21" spans="1:7">
      <c r="A21" s="4" t="s">
        <v>408</v>
      </c>
    </row>
    <row r="22" spans="1:7">
      <c r="A22" s="3" t="s">
        <v>397</v>
      </c>
    </row>
    <row r="23" spans="1:7">
      <c r="A23" s="4" t="s">
        <v>401</v>
      </c>
      <c r="D23" s="5" t="n">
        <v>5350000000</v>
      </c>
      <c r="F23" s="6" t="n">
        <v>5246000000</v>
      </c>
    </row>
    <row r="24" spans="1:7">
      <c r="A24" s="4" t="s">
        <v>409</v>
      </c>
    </row>
    <row r="25" spans="1:7">
      <c r="A25" s="3" t="s">
        <v>397</v>
      </c>
    </row>
    <row r="26" spans="1:7">
      <c r="A26" s="4" t="s">
        <v>410</v>
      </c>
      <c r="D26" s="6" t="n">
        <v>1650000000</v>
      </c>
    </row>
    <row r="27" spans="1:7">
      <c r="A27" s="4" t="s">
        <v>411</v>
      </c>
      <c r="D27" s="4" t="s">
        <v>412</v>
      </c>
    </row>
    <row r="28" spans="1:7">
      <c r="A28" s="4" t="s">
        <v>404</v>
      </c>
      <c r="D28" s="4" t="s">
        <v>413</v>
      </c>
    </row>
    <row r="29" spans="1:7">
      <c r="A29" s="4" t="s">
        <v>401</v>
      </c>
      <c r="D29" s="6" t="n">
        <v>1650000000</v>
      </c>
    </row>
    <row r="30" spans="1:7">
      <c r="A30" s="4" t="s">
        <v>414</v>
      </c>
    </row>
    <row r="31" spans="1:7">
      <c r="A31" s="3" t="s">
        <v>397</v>
      </c>
    </row>
    <row r="32" spans="1:7">
      <c r="A32" s="4" t="s">
        <v>410</v>
      </c>
      <c r="G32" s="6" t="n">
        <v>1600000000</v>
      </c>
    </row>
    <row r="33" spans="1:7">
      <c r="A33" s="4" t="s">
        <v>411</v>
      </c>
      <c r="D33" s="4" t="s">
        <v>415</v>
      </c>
    </row>
    <row r="34" spans="1:7">
      <c r="A34" s="4" t="s">
        <v>404</v>
      </c>
      <c r="D34" s="4" t="s">
        <v>416</v>
      </c>
      <c r="F34" s="4" t="s">
        <v>416</v>
      </c>
      <c r="G34" s="4" t="s">
        <v>416</v>
      </c>
    </row>
    <row r="35" spans="1:7">
      <c r="A35" s="4" t="s">
        <v>401</v>
      </c>
      <c r="D35" s="6" t="n">
        <v>1600000000</v>
      </c>
      <c r="F35" s="6" t="n">
        <v>1600000000</v>
      </c>
    </row>
    <row r="36" spans="1:7">
      <c r="A36" s="4" t="s">
        <v>417</v>
      </c>
    </row>
    <row r="37" spans="1:7">
      <c r="A37" s="3" t="s">
        <v>397</v>
      </c>
    </row>
    <row r="38" spans="1:7">
      <c r="A38" s="4" t="s">
        <v>411</v>
      </c>
      <c r="D38" s="4" t="s">
        <v>418</v>
      </c>
    </row>
    <row r="39" spans="1:7">
      <c r="A39" s="4" t="s">
        <v>404</v>
      </c>
      <c r="F39" s="4" t="s">
        <v>419</v>
      </c>
    </row>
    <row r="40" spans="1:7">
      <c r="A40" s="4" t="s">
        <v>401</v>
      </c>
      <c r="F40" s="6" t="n">
        <v>1402000000</v>
      </c>
    </row>
    <row r="41" spans="1:7">
      <c r="A41" s="4" t="s">
        <v>420</v>
      </c>
    </row>
    <row r="42" spans="1:7">
      <c r="A42" s="3" t="s">
        <v>397</v>
      </c>
    </row>
    <row r="43" spans="1:7">
      <c r="A43" s="4" t="s">
        <v>411</v>
      </c>
      <c r="D43" s="4" t="s">
        <v>421</v>
      </c>
    </row>
    <row r="44" spans="1:7">
      <c r="A44" s="4" t="s">
        <v>404</v>
      </c>
      <c r="F44" s="4" t="s">
        <v>422</v>
      </c>
    </row>
    <row r="45" spans="1:7">
      <c r="A45" s="4" t="s">
        <v>401</v>
      </c>
      <c r="F45" s="6" t="n">
        <v>239000000</v>
      </c>
    </row>
    <row r="46" spans="1:7">
      <c r="A46" s="4" t="s">
        <v>423</v>
      </c>
    </row>
    <row r="47" spans="1:7">
      <c r="A47" s="3" t="s">
        <v>397</v>
      </c>
    </row>
    <row r="48" spans="1:7">
      <c r="A48" s="4" t="s">
        <v>411</v>
      </c>
      <c r="D48" s="4" t="s">
        <v>424</v>
      </c>
    </row>
    <row r="49" spans="1:7">
      <c r="A49" s="4" t="s">
        <v>404</v>
      </c>
      <c r="D49" s="4" t="s">
        <v>425</v>
      </c>
      <c r="F49" s="4" t="s">
        <v>426</v>
      </c>
    </row>
    <row r="50" spans="1:7">
      <c r="A50" s="4" t="s">
        <v>401</v>
      </c>
      <c r="D50" s="6" t="n">
        <v>1712000000</v>
      </c>
      <c r="F50" s="6" t="n">
        <v>1716000000</v>
      </c>
    </row>
    <row r="51" spans="1:7">
      <c r="A51" s="4" t="s">
        <v>427</v>
      </c>
    </row>
    <row r="52" spans="1:7">
      <c r="A52" s="3" t="s">
        <v>397</v>
      </c>
    </row>
    <row r="53" spans="1:7">
      <c r="A53" s="4" t="s">
        <v>401</v>
      </c>
      <c r="D53" s="6" t="n">
        <v>10949000000</v>
      </c>
      <c r="F53" s="6" t="n">
        <v>11297000000</v>
      </c>
    </row>
    <row r="54" spans="1:7">
      <c r="A54" s="4" t="s">
        <v>428</v>
      </c>
    </row>
    <row r="55" spans="1:7">
      <c r="A55" s="3" t="s">
        <v>397</v>
      </c>
    </row>
    <row r="56" spans="1:7">
      <c r="A56" s="4" t="s">
        <v>411</v>
      </c>
      <c r="D56" s="4" t="s">
        <v>429</v>
      </c>
    </row>
    <row r="57" spans="1:7">
      <c r="A57" s="4" t="s">
        <v>404</v>
      </c>
      <c r="D57" s="4" t="s">
        <v>430</v>
      </c>
      <c r="F57" s="4" t="s">
        <v>430</v>
      </c>
    </row>
    <row r="58" spans="1:7">
      <c r="A58" s="4" t="s">
        <v>401</v>
      </c>
      <c r="D58" s="6" t="n">
        <v>89000000</v>
      </c>
      <c r="F58" s="6" t="n">
        <v>89000000</v>
      </c>
    </row>
    <row r="59" spans="1:7">
      <c r="A59" s="4" t="s">
        <v>431</v>
      </c>
    </row>
    <row r="60" spans="1:7">
      <c r="A60" s="3" t="s">
        <v>397</v>
      </c>
    </row>
    <row r="61" spans="1:7">
      <c r="A61" s="4" t="s">
        <v>411</v>
      </c>
      <c r="D61" s="4" t="s">
        <v>432</v>
      </c>
    </row>
    <row r="62" spans="1:7">
      <c r="A62" s="4" t="s">
        <v>404</v>
      </c>
      <c r="F62" s="4" t="s">
        <v>405</v>
      </c>
    </row>
    <row r="63" spans="1:7">
      <c r="A63" s="4" t="s">
        <v>401</v>
      </c>
      <c r="F63" s="6" t="n">
        <v>348000000</v>
      </c>
    </row>
    <row r="64" spans="1:7">
      <c r="A64" s="4" t="s">
        <v>433</v>
      </c>
    </row>
    <row r="65" spans="1:7">
      <c r="A65" s="3" t="s">
        <v>397</v>
      </c>
    </row>
    <row r="66" spans="1:7">
      <c r="A66" s="4" t="s">
        <v>411</v>
      </c>
      <c r="D66" s="4" t="s">
        <v>434</v>
      </c>
    </row>
    <row r="67" spans="1:7">
      <c r="A67" s="4" t="s">
        <v>404</v>
      </c>
      <c r="D67" s="4" t="s">
        <v>416</v>
      </c>
      <c r="F67" s="4" t="s">
        <v>416</v>
      </c>
    </row>
    <row r="68" spans="1:7">
      <c r="A68" s="4" t="s">
        <v>401</v>
      </c>
      <c r="D68" s="6" t="n">
        <v>172000000</v>
      </c>
      <c r="F68" s="6" t="n">
        <v>172000000</v>
      </c>
    </row>
    <row r="69" spans="1:7">
      <c r="A69" s="4" t="s">
        <v>435</v>
      </c>
    </row>
    <row r="70" spans="1:7">
      <c r="A70" s="3" t="s">
        <v>397</v>
      </c>
    </row>
    <row r="71" spans="1:7">
      <c r="A71" s="4" t="s">
        <v>411</v>
      </c>
      <c r="D71" s="4" t="s">
        <v>436</v>
      </c>
    </row>
    <row r="72" spans="1:7">
      <c r="A72" s="4" t="s">
        <v>404</v>
      </c>
      <c r="D72" s="4" t="s">
        <v>437</v>
      </c>
      <c r="F72" s="4" t="s">
        <v>437</v>
      </c>
    </row>
    <row r="73" spans="1:7">
      <c r="A73" s="4" t="s">
        <v>401</v>
      </c>
      <c r="D73" s="6" t="n">
        <v>55000000</v>
      </c>
      <c r="F73" s="6" t="n">
        <v>55000000</v>
      </c>
    </row>
    <row r="74" spans="1:7">
      <c r="A74" s="4" t="s">
        <v>438</v>
      </c>
    </row>
    <row r="75" spans="1:7">
      <c r="A75" s="3" t="s">
        <v>397</v>
      </c>
    </row>
    <row r="76" spans="1:7">
      <c r="A76" s="4" t="s">
        <v>411</v>
      </c>
      <c r="D76" s="4" t="s">
        <v>439</v>
      </c>
    </row>
    <row r="77" spans="1:7">
      <c r="A77" s="4" t="s">
        <v>404</v>
      </c>
      <c r="D77" s="4" t="s">
        <v>425</v>
      </c>
      <c r="F77" s="4" t="s">
        <v>425</v>
      </c>
    </row>
    <row r="78" spans="1:7">
      <c r="A78" s="4" t="s">
        <v>401</v>
      </c>
      <c r="D78" s="6" t="n">
        <v>220000000</v>
      </c>
      <c r="F78" s="6" t="n">
        <v>220000000</v>
      </c>
    </row>
    <row r="79" spans="1:7">
      <c r="A79" s="4" t="s">
        <v>440</v>
      </c>
    </row>
    <row r="80" spans="1:7">
      <c r="A80" s="3" t="s">
        <v>397</v>
      </c>
    </row>
    <row r="81" spans="1:7">
      <c r="A81" s="4" t="s">
        <v>401</v>
      </c>
      <c r="D81" s="5" t="n">
        <v>106000000</v>
      </c>
      <c r="F81" s="5" t="n">
        <v>107000000</v>
      </c>
    </row>
    <row r="82" spans="1:7">
      <c r="A82" s="4" t="s">
        <v>441</v>
      </c>
    </row>
    <row r="83" spans="1:7">
      <c r="A83" s="3" t="s">
        <v>397</v>
      </c>
    </row>
    <row r="84" spans="1:7">
      <c r="A84" s="4" t="s">
        <v>401</v>
      </c>
      <c r="D84" s="6" t="n">
        <v>750000000</v>
      </c>
      <c r="F84" s="6" t="n">
        <v>750000000</v>
      </c>
    </row>
    <row r="85" spans="1:7">
      <c r="A85" s="4" t="s">
        <v>442</v>
      </c>
    </row>
    <row r="86" spans="1:7">
      <c r="A86" s="3" t="s">
        <v>397</v>
      </c>
    </row>
    <row r="87" spans="1:7">
      <c r="A87" s="4" t="s">
        <v>443</v>
      </c>
      <c r="D87" s="4" t="s">
        <v>444</v>
      </c>
    </row>
    <row r="88" spans="1:7">
      <c r="A88" s="4" t="s">
        <v>445</v>
      </c>
      <c r="D88" s="4" t="s">
        <v>446</v>
      </c>
    </row>
    <row r="89" spans="1:7">
      <c r="A89" s="4" t="s">
        <v>447</v>
      </c>
      <c r="D89" s="6" t="n">
        <v>500000000</v>
      </c>
    </row>
    <row r="90" spans="1:7">
      <c r="A90" s="4" t="s">
        <v>448</v>
      </c>
    </row>
    <row r="91" spans="1:7">
      <c r="A91" s="3" t="s">
        <v>397</v>
      </c>
    </row>
    <row r="92" spans="1:7">
      <c r="A92" s="4" t="s">
        <v>411</v>
      </c>
      <c r="F92" s="4" t="s">
        <v>449</v>
      </c>
    </row>
    <row r="93" spans="1:7">
      <c r="A93" s="4" t="s">
        <v>450</v>
      </c>
      <c r="D93" s="6" t="n">
        <v>850000000</v>
      </c>
    </row>
    <row r="94" spans="1:7">
      <c r="A94" s="4" t="s">
        <v>451</v>
      </c>
    </row>
    <row r="95" spans="1:7">
      <c r="A95" s="3" t="s">
        <v>397</v>
      </c>
    </row>
    <row r="96" spans="1:7">
      <c r="A96" s="4" t="s">
        <v>452</v>
      </c>
      <c r="D96" s="4" t="s">
        <v>453</v>
      </c>
    </row>
    <row r="97" spans="1:7">
      <c r="A97" s="4" t="s">
        <v>454</v>
      </c>
    </row>
    <row r="98" spans="1:7">
      <c r="A98" s="3" t="s">
        <v>397</v>
      </c>
    </row>
    <row r="99" spans="1:7">
      <c r="A99" s="4" t="s">
        <v>411</v>
      </c>
      <c r="D99" s="4" t="s">
        <v>455</v>
      </c>
    </row>
    <row r="100" spans="1:7">
      <c r="A100" s="4" t="s">
        <v>456</v>
      </c>
      <c r="B100" s="4" t="s">
        <v>457</v>
      </c>
    </row>
    <row r="101" spans="1:7">
      <c r="A101" s="4" t="s">
        <v>458</v>
      </c>
    </row>
    <row r="102" spans="1:7">
      <c r="A102" s="3" t="s">
        <v>397</v>
      </c>
    </row>
    <row r="103" spans="1:7">
      <c r="A103" s="4" t="s">
        <v>410</v>
      </c>
      <c r="D103" s="6" t="n">
        <v>1740000000</v>
      </c>
      <c r="F103" s="6" t="n">
        <v>1625000000</v>
      </c>
    </row>
    <row r="104" spans="1:7">
      <c r="A104" s="4" t="s">
        <v>411</v>
      </c>
      <c r="D104" s="4" t="s">
        <v>424</v>
      </c>
    </row>
    <row r="105" spans="1:7">
      <c r="A105" s="4" t="s">
        <v>459</v>
      </c>
    </row>
    <row r="106" spans="1:7">
      <c r="A106" s="3" t="s">
        <v>397</v>
      </c>
    </row>
    <row r="107" spans="1:7">
      <c r="A107" s="4" t="s">
        <v>460</v>
      </c>
      <c r="D107" s="4" t="s">
        <v>461</v>
      </c>
    </row>
    <row r="108" spans="1:7">
      <c r="A108" s="4" t="s">
        <v>462</v>
      </c>
    </row>
    <row r="109" spans="1:7">
      <c r="A109" s="3" t="s">
        <v>397</v>
      </c>
    </row>
    <row r="110" spans="1:7">
      <c r="A110" s="4" t="s">
        <v>460</v>
      </c>
      <c r="D110" s="4" t="s">
        <v>463</v>
      </c>
    </row>
    <row r="111" spans="1:7">
      <c r="A111" s="4" t="s">
        <v>464</v>
      </c>
    </row>
    <row r="112" spans="1:7">
      <c r="A112" s="3" t="s">
        <v>397</v>
      </c>
    </row>
    <row r="113" spans="1:7">
      <c r="A113" s="4" t="s">
        <v>142</v>
      </c>
      <c r="C113" s="6" t="n">
        <v>240000000</v>
      </c>
    </row>
    <row r="114" spans="1:7">
      <c r="A114" s="4" t="s">
        <v>465</v>
      </c>
    </row>
    <row r="115" spans="1:7">
      <c r="A115" s="3" t="s">
        <v>397</v>
      </c>
    </row>
    <row r="116" spans="1:7">
      <c r="A116" s="4" t="s">
        <v>410</v>
      </c>
      <c r="F116" s="6" t="n">
        <v>315000000</v>
      </c>
    </row>
    <row r="117" spans="1:7">
      <c r="A117" s="4" t="s">
        <v>466</v>
      </c>
    </row>
    <row r="118" spans="1:7">
      <c r="A118" s="3" t="s">
        <v>397</v>
      </c>
    </row>
    <row r="119" spans="1:7">
      <c r="A119" s="4" t="s">
        <v>460</v>
      </c>
      <c r="D119" s="4" t="s">
        <v>467</v>
      </c>
    </row>
    <row r="120" spans="1:7">
      <c r="A120" s="4" t="s">
        <v>468</v>
      </c>
    </row>
    <row r="121" spans="1:7">
      <c r="A121" s="3" t="s">
        <v>397</v>
      </c>
    </row>
    <row r="122" spans="1:7">
      <c r="A122" s="4" t="s">
        <v>460</v>
      </c>
      <c r="D122" s="4" t="s">
        <v>469</v>
      </c>
    </row>
    <row r="123" spans="1:7">
      <c r="A123" s="4" t="s">
        <v>470</v>
      </c>
    </row>
    <row r="124" spans="1:7">
      <c r="A124" s="3" t="s">
        <v>397</v>
      </c>
    </row>
    <row r="125" spans="1:7">
      <c r="A125" s="4" t="s">
        <v>460</v>
      </c>
      <c r="D125" s="4" t="s">
        <v>469</v>
      </c>
    </row>
    <row r="126" spans="1:7">
      <c r="A126" s="4" t="s">
        <v>471</v>
      </c>
    </row>
    <row r="127" spans="1:7">
      <c r="A127" s="3" t="s">
        <v>397</v>
      </c>
    </row>
    <row r="128" spans="1:7">
      <c r="A128" s="4" t="s">
        <v>460</v>
      </c>
      <c r="D128" s="4" t="s">
        <v>4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72</v>
      </c>
      <c r="B1" s="2" t="s">
        <v>1</v>
      </c>
    </row>
    <row r="2" spans="1:4">
      <c r="B2" s="2" t="s">
        <v>2</v>
      </c>
      <c r="C2" s="2" t="s">
        <v>2</v>
      </c>
      <c r="D2" s="2" t="s">
        <v>29</v>
      </c>
    </row>
    <row r="3" spans="1:4">
      <c r="A3" s="3" t="s">
        <v>397</v>
      </c>
    </row>
    <row r="4" spans="1:4">
      <c r="A4" s="4" t="s">
        <v>473</v>
      </c>
      <c r="B4" s="6" t="n">
        <v>17400</v>
      </c>
    </row>
    <row r="5" spans="1:4">
      <c r="A5" s="4" t="s">
        <v>474</v>
      </c>
      <c r="B5" s="5" t="n">
        <v>-2270</v>
      </c>
    </row>
    <row r="6" spans="1:4">
      <c r="A6" s="4" t="s">
        <v>475</v>
      </c>
      <c r="B6" s="5" t="n">
        <v>2025</v>
      </c>
    </row>
    <row r="7" spans="1:4">
      <c r="A7" s="4" t="s">
        <v>476</v>
      </c>
      <c r="B7" s="5" t="n">
        <v>17155</v>
      </c>
    </row>
    <row r="8" spans="1:4">
      <c r="A8" s="4" t="s">
        <v>53</v>
      </c>
      <c r="B8" s="5" t="n">
        <v>17400</v>
      </c>
      <c r="C8" s="6" t="n">
        <v>17155</v>
      </c>
      <c r="D8" s="6" t="n">
        <v>17400</v>
      </c>
    </row>
    <row r="9" spans="1:4">
      <c r="A9" s="4" t="s">
        <v>477</v>
      </c>
      <c r="C9" s="5" t="n">
        <v>-187</v>
      </c>
      <c r="D9" s="5" t="n">
        <v>-178</v>
      </c>
    </row>
    <row r="10" spans="1:4">
      <c r="A10" s="4" t="s">
        <v>478</v>
      </c>
      <c r="C10" s="5" t="n">
        <v>-49</v>
      </c>
      <c r="D10" s="5" t="n">
        <v>-50</v>
      </c>
    </row>
    <row r="11" spans="1:4">
      <c r="A11" s="4" t="s">
        <v>479</v>
      </c>
      <c r="C11" s="5" t="n">
        <v>-393</v>
      </c>
      <c r="D11" s="5" t="n">
        <v>-814</v>
      </c>
    </row>
    <row r="12" spans="1:4">
      <c r="A12" s="4" t="s">
        <v>480</v>
      </c>
      <c r="C12" s="6" t="n">
        <v>16526</v>
      </c>
      <c r="D12" s="5" t="n">
        <v>16358</v>
      </c>
    </row>
    <row r="13" spans="1:4">
      <c r="A13" s="4" t="s">
        <v>481</v>
      </c>
      <c r="C13" s="4" t="s">
        <v>482</v>
      </c>
    </row>
    <row r="14" spans="1:4">
      <c r="A14" s="4" t="s">
        <v>408</v>
      </c>
    </row>
    <row r="15" spans="1:4">
      <c r="A15" s="3" t="s">
        <v>397</v>
      </c>
    </row>
    <row r="16" spans="1:4">
      <c r="A16" s="4" t="s">
        <v>473</v>
      </c>
      <c r="B16" s="5" t="n">
        <v>5246</v>
      </c>
    </row>
    <row r="17" spans="1:4">
      <c r="A17" s="4" t="s">
        <v>476</v>
      </c>
      <c r="B17" s="5" t="n">
        <v>5350</v>
      </c>
    </row>
    <row r="18" spans="1:4">
      <c r="A18" s="4" t="s">
        <v>53</v>
      </c>
      <c r="B18" s="5" t="n">
        <v>5246</v>
      </c>
      <c r="C18" s="6" t="n">
        <v>5350</v>
      </c>
      <c r="D18" s="5" t="n">
        <v>5246</v>
      </c>
    </row>
    <row r="19" spans="1:4">
      <c r="A19" s="4" t="s">
        <v>483</v>
      </c>
    </row>
    <row r="20" spans="1:4">
      <c r="A20" s="3" t="s">
        <v>397</v>
      </c>
    </row>
    <row r="21" spans="1:4">
      <c r="A21" s="4" t="s">
        <v>473</v>
      </c>
      <c r="B21" s="5" t="n">
        <v>5246</v>
      </c>
    </row>
    <row r="22" spans="1:4">
      <c r="A22" s="4" t="s">
        <v>474</v>
      </c>
      <c r="B22" s="5" t="n">
        <v>-1921</v>
      </c>
    </row>
    <row r="23" spans="1:4">
      <c r="A23" s="4" t="s">
        <v>475</v>
      </c>
      <c r="B23" s="5" t="n">
        <v>2025</v>
      </c>
    </row>
    <row r="24" spans="1:4">
      <c r="A24" s="4" t="s">
        <v>476</v>
      </c>
      <c r="B24" s="5" t="n">
        <v>5350</v>
      </c>
    </row>
    <row r="25" spans="1:4">
      <c r="A25" s="4" t="s">
        <v>53</v>
      </c>
      <c r="B25" s="5" t="n">
        <v>5246</v>
      </c>
      <c r="C25" s="6" t="n">
        <v>5350</v>
      </c>
      <c r="D25" s="5" t="n">
        <v>5246</v>
      </c>
    </row>
    <row r="26" spans="1:4">
      <c r="A26" s="4" t="s">
        <v>481</v>
      </c>
      <c r="C26" s="4" t="s">
        <v>484</v>
      </c>
    </row>
    <row r="27" spans="1:4">
      <c r="A27" s="4" t="s">
        <v>485</v>
      </c>
    </row>
    <row r="28" spans="1:4">
      <c r="A28" s="3" t="s">
        <v>397</v>
      </c>
    </row>
    <row r="29" spans="1:4">
      <c r="A29" s="4" t="s">
        <v>473</v>
      </c>
      <c r="B29" s="5" t="n">
        <v>107</v>
      </c>
    </row>
    <row r="30" spans="1:4">
      <c r="A30" s="4" t="s">
        <v>474</v>
      </c>
      <c r="B30" s="5" t="n">
        <v>-1</v>
      </c>
    </row>
    <row r="31" spans="1:4">
      <c r="A31" s="4" t="s">
        <v>476</v>
      </c>
      <c r="B31" s="5" t="n">
        <v>106</v>
      </c>
    </row>
    <row r="32" spans="1:4">
      <c r="A32" s="4" t="s">
        <v>53</v>
      </c>
      <c r="B32" s="5" t="n">
        <v>107</v>
      </c>
      <c r="C32" s="6" t="n">
        <v>106</v>
      </c>
      <c r="D32" s="5" t="n">
        <v>107</v>
      </c>
    </row>
    <row r="33" spans="1:4">
      <c r="A33" s="4" t="s">
        <v>481</v>
      </c>
      <c r="C33" s="4" t="s">
        <v>486</v>
      </c>
    </row>
    <row r="34" spans="1:4">
      <c r="A34" s="4" t="s">
        <v>427</v>
      </c>
    </row>
    <row r="35" spans="1:4">
      <c r="A35" s="3" t="s">
        <v>397</v>
      </c>
    </row>
    <row r="36" spans="1:4">
      <c r="A36" s="4" t="s">
        <v>473</v>
      </c>
      <c r="B36" s="5" t="n">
        <v>11297</v>
      </c>
    </row>
    <row r="37" spans="1:4">
      <c r="A37" s="4" t="s">
        <v>476</v>
      </c>
      <c r="B37" s="5" t="n">
        <v>10949</v>
      </c>
    </row>
    <row r="38" spans="1:4">
      <c r="A38" s="4" t="s">
        <v>53</v>
      </c>
      <c r="B38" s="5" t="n">
        <v>11297</v>
      </c>
      <c r="C38" s="6" t="n">
        <v>10949</v>
      </c>
      <c r="D38" s="5" t="n">
        <v>11297</v>
      </c>
    </row>
    <row r="39" spans="1:4">
      <c r="A39" s="4" t="s">
        <v>487</v>
      </c>
    </row>
    <row r="40" spans="1:4">
      <c r="A40" s="3" t="s">
        <v>397</v>
      </c>
    </row>
    <row r="41" spans="1:4">
      <c r="A41" s="4" t="s">
        <v>473</v>
      </c>
      <c r="B41" s="5" t="n">
        <v>11297</v>
      </c>
    </row>
    <row r="42" spans="1:4">
      <c r="A42" s="4" t="s">
        <v>474</v>
      </c>
      <c r="B42" s="5" t="n">
        <v>-348</v>
      </c>
    </row>
    <row r="43" spans="1:4">
      <c r="A43" s="4" t="s">
        <v>476</v>
      </c>
      <c r="B43" s="5" t="n">
        <v>10949</v>
      </c>
    </row>
    <row r="44" spans="1:4">
      <c r="A44" s="4" t="s">
        <v>53</v>
      </c>
      <c r="B44" s="5" t="n">
        <v>11297</v>
      </c>
      <c r="C44" s="6" t="n">
        <v>10949</v>
      </c>
      <c r="D44" s="5" t="n">
        <v>11297</v>
      </c>
    </row>
    <row r="45" spans="1:4">
      <c r="A45" s="4" t="s">
        <v>481</v>
      </c>
      <c r="C45" s="4" t="s">
        <v>488</v>
      </c>
    </row>
    <row r="46" spans="1:4">
      <c r="A46" s="4" t="s">
        <v>489</v>
      </c>
    </row>
    <row r="47" spans="1:4">
      <c r="A47" s="3" t="s">
        <v>397</v>
      </c>
    </row>
    <row r="48" spans="1:4">
      <c r="A48" s="4" t="s">
        <v>473</v>
      </c>
      <c r="B48" s="5" t="n">
        <v>750</v>
      </c>
    </row>
    <row r="49" spans="1:4">
      <c r="A49" s="4" t="s">
        <v>476</v>
      </c>
      <c r="B49" s="5" t="n">
        <v>750</v>
      </c>
    </row>
    <row r="50" spans="1:4">
      <c r="A50" s="4" t="s">
        <v>53</v>
      </c>
      <c r="B50" s="6" t="n">
        <v>750</v>
      </c>
      <c r="C50" s="6" t="n">
        <v>750</v>
      </c>
      <c r="D50" s="6" t="n">
        <v>750</v>
      </c>
    </row>
    <row r="51" spans="1:4">
      <c r="A51" s="4" t="s">
        <v>481</v>
      </c>
      <c r="C51"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29</v>
      </c>
      <c r="D2" s="2" t="s">
        <v>396</v>
      </c>
    </row>
    <row r="3" spans="1:4">
      <c r="A3" s="3" t="s">
        <v>397</v>
      </c>
    </row>
    <row r="4" spans="1:4">
      <c r="A4" s="4" t="s">
        <v>492</v>
      </c>
      <c r="B4" s="6" t="n">
        <v>17155</v>
      </c>
      <c r="C4" s="6" t="n">
        <v>17400</v>
      </c>
    </row>
    <row r="5" spans="1:4">
      <c r="A5" s="4" t="s">
        <v>408</v>
      </c>
    </row>
    <row r="6" spans="1:4">
      <c r="A6" s="3" t="s">
        <v>397</v>
      </c>
    </row>
    <row r="7" spans="1:4">
      <c r="A7" s="4" t="s">
        <v>492</v>
      </c>
      <c r="B7" s="6" t="n">
        <v>5350</v>
      </c>
      <c r="C7" s="5" t="n">
        <v>5246</v>
      </c>
    </row>
    <row r="8" spans="1:4">
      <c r="A8" s="4" t="s">
        <v>417</v>
      </c>
    </row>
    <row r="9" spans="1:4">
      <c r="A9" s="3" t="s">
        <v>397</v>
      </c>
    </row>
    <row r="10" spans="1:4">
      <c r="A10" s="4" t="s">
        <v>492</v>
      </c>
      <c r="C10" s="6" t="n">
        <v>1402</v>
      </c>
    </row>
    <row r="11" spans="1:4">
      <c r="A11" s="4" t="s">
        <v>404</v>
      </c>
      <c r="C11" s="4" t="s">
        <v>419</v>
      </c>
    </row>
    <row r="12" spans="1:4">
      <c r="A12" s="4" t="s">
        <v>411</v>
      </c>
      <c r="B12" s="4" t="s">
        <v>418</v>
      </c>
    </row>
    <row r="13" spans="1:4">
      <c r="A13" s="4" t="s">
        <v>420</v>
      </c>
    </row>
    <row r="14" spans="1:4">
      <c r="A14" s="3" t="s">
        <v>397</v>
      </c>
    </row>
    <row r="15" spans="1:4">
      <c r="A15" s="4" t="s">
        <v>492</v>
      </c>
      <c r="C15" s="6" t="n">
        <v>239</v>
      </c>
    </row>
    <row r="16" spans="1:4">
      <c r="A16" s="4" t="s">
        <v>404</v>
      </c>
      <c r="C16" s="4" t="s">
        <v>422</v>
      </c>
    </row>
    <row r="17" spans="1:4">
      <c r="A17" s="4" t="s">
        <v>411</v>
      </c>
      <c r="B17" s="4" t="s">
        <v>421</v>
      </c>
    </row>
    <row r="18" spans="1:4">
      <c r="A18" s="4" t="s">
        <v>493</v>
      </c>
    </row>
    <row r="19" spans="1:4">
      <c r="A19" s="3" t="s">
        <v>397</v>
      </c>
    </row>
    <row r="20" spans="1:4">
      <c r="A20" s="4" t="s">
        <v>492</v>
      </c>
      <c r="B20" s="6" t="n">
        <v>375</v>
      </c>
      <c r="C20" s="6" t="n">
        <v>275</v>
      </c>
    </row>
    <row r="21" spans="1:4">
      <c r="A21" s="4" t="s">
        <v>404</v>
      </c>
      <c r="B21" s="4" t="s">
        <v>494</v>
      </c>
      <c r="C21" s="4" t="s">
        <v>419</v>
      </c>
    </row>
    <row r="22" spans="1:4">
      <c r="A22" s="4" t="s">
        <v>411</v>
      </c>
      <c r="B22" s="4" t="s">
        <v>455</v>
      </c>
    </row>
    <row r="23" spans="1:4">
      <c r="A23" s="4" t="s">
        <v>423</v>
      </c>
    </row>
    <row r="24" spans="1:4">
      <c r="A24" s="3" t="s">
        <v>397</v>
      </c>
    </row>
    <row r="25" spans="1:4">
      <c r="A25" s="4" t="s">
        <v>492</v>
      </c>
      <c r="B25" s="6" t="n">
        <v>1712</v>
      </c>
      <c r="C25" s="6" t="n">
        <v>1716</v>
      </c>
    </row>
    <row r="26" spans="1:4">
      <c r="A26" s="4" t="s">
        <v>404</v>
      </c>
      <c r="B26" s="4" t="s">
        <v>425</v>
      </c>
      <c r="C26" s="4" t="s">
        <v>426</v>
      </c>
    </row>
    <row r="27" spans="1:4">
      <c r="A27" s="4" t="s">
        <v>411</v>
      </c>
      <c r="B27" s="4" t="s">
        <v>424</v>
      </c>
    </row>
    <row r="28" spans="1:4">
      <c r="A28" s="4" t="s">
        <v>409</v>
      </c>
    </row>
    <row r="29" spans="1:4">
      <c r="A29" s="3" t="s">
        <v>397</v>
      </c>
    </row>
    <row r="30" spans="1:4">
      <c r="A30" s="4" t="s">
        <v>492</v>
      </c>
      <c r="B30" s="6" t="n">
        <v>1650</v>
      </c>
    </row>
    <row r="31" spans="1:4">
      <c r="A31" s="4" t="s">
        <v>404</v>
      </c>
      <c r="B31" s="4" t="s">
        <v>413</v>
      </c>
    </row>
    <row r="32" spans="1:4">
      <c r="A32" s="4" t="s">
        <v>411</v>
      </c>
      <c r="B32" s="4" t="s">
        <v>412</v>
      </c>
    </row>
    <row r="33" spans="1:4">
      <c r="A33" s="4" t="s">
        <v>414</v>
      </c>
    </row>
    <row r="34" spans="1:4">
      <c r="A34" s="3" t="s">
        <v>397</v>
      </c>
    </row>
    <row r="35" spans="1:4">
      <c r="A35" s="4" t="s">
        <v>492</v>
      </c>
      <c r="B35" s="6" t="n">
        <v>1600</v>
      </c>
      <c r="C35" s="6" t="n">
        <v>1600</v>
      </c>
    </row>
    <row r="36" spans="1:4">
      <c r="A36" s="4" t="s">
        <v>404</v>
      </c>
      <c r="B36" s="4" t="s">
        <v>416</v>
      </c>
      <c r="C36" s="4" t="s">
        <v>416</v>
      </c>
      <c r="D36" s="4" t="s">
        <v>416</v>
      </c>
    </row>
    <row r="37" spans="1:4">
      <c r="A37" s="4" t="s">
        <v>411</v>
      </c>
      <c r="B37" s="4" t="s">
        <v>415</v>
      </c>
    </row>
    <row r="38" spans="1:4">
      <c r="A38" s="4" t="s">
        <v>495</v>
      </c>
    </row>
    <row r="39" spans="1:4">
      <c r="A39" s="3" t="s">
        <v>397</v>
      </c>
    </row>
    <row r="40" spans="1:4">
      <c r="A40" s="4" t="s">
        <v>492</v>
      </c>
      <c r="B40" s="6" t="n">
        <v>13</v>
      </c>
      <c r="C40" s="6" t="n">
        <v>13</v>
      </c>
    </row>
    <row r="41" spans="1:4">
      <c r="A41" s="4" t="s">
        <v>404</v>
      </c>
      <c r="B41" s="4" t="s">
        <v>496</v>
      </c>
      <c r="C41" s="4" t="s">
        <v>496</v>
      </c>
    </row>
    <row r="42" spans="1:4">
      <c r="A42" s="4" t="s">
        <v>411</v>
      </c>
      <c r="B42" s="4" t="s">
        <v>497</v>
      </c>
    </row>
    <row r="43" spans="1:4">
      <c r="A43" s="4" t="s">
        <v>498</v>
      </c>
    </row>
    <row r="44" spans="1:4">
      <c r="A44" s="3" t="s">
        <v>397</v>
      </c>
    </row>
    <row r="45" spans="1:4">
      <c r="A45" s="4" t="s">
        <v>492</v>
      </c>
      <c r="C45" s="6" t="n">
        <v>1</v>
      </c>
    </row>
    <row r="46" spans="1:4">
      <c r="A46" s="4" t="s">
        <v>404</v>
      </c>
      <c r="C46" s="4" t="s">
        <v>499</v>
      </c>
    </row>
    <row r="47" spans="1:4">
      <c r="A47" s="4" t="s">
        <v>427</v>
      </c>
    </row>
    <row r="48" spans="1:4">
      <c r="A48" s="3" t="s">
        <v>397</v>
      </c>
    </row>
    <row r="49" spans="1:4">
      <c r="A49" s="4" t="s">
        <v>492</v>
      </c>
      <c r="B49" s="6" t="n">
        <v>10949</v>
      </c>
      <c r="C49" s="6" t="n">
        <v>11297</v>
      </c>
    </row>
    <row r="50" spans="1:4">
      <c r="A50" s="4" t="s">
        <v>431</v>
      </c>
    </row>
    <row r="51" spans="1:4">
      <c r="A51" s="3" t="s">
        <v>397</v>
      </c>
    </row>
    <row r="52" spans="1:4">
      <c r="A52" s="4" t="s">
        <v>492</v>
      </c>
      <c r="C52" s="6" t="n">
        <v>348</v>
      </c>
    </row>
    <row r="53" spans="1:4">
      <c r="A53" s="4" t="s">
        <v>404</v>
      </c>
      <c r="C53" s="4" t="s">
        <v>405</v>
      </c>
    </row>
    <row r="54" spans="1:4">
      <c r="A54" s="4" t="s">
        <v>411</v>
      </c>
      <c r="B54" s="4" t="s">
        <v>432</v>
      </c>
    </row>
    <row r="55" spans="1:4">
      <c r="A55" s="4" t="s">
        <v>433</v>
      </c>
    </row>
    <row r="56" spans="1:4">
      <c r="A56" s="3" t="s">
        <v>397</v>
      </c>
    </row>
    <row r="57" spans="1:4">
      <c r="A57" s="4" t="s">
        <v>492</v>
      </c>
      <c r="B57" s="6" t="n">
        <v>172</v>
      </c>
      <c r="C57" s="6" t="n">
        <v>172</v>
      </c>
    </row>
    <row r="58" spans="1:4">
      <c r="A58" s="4" t="s">
        <v>404</v>
      </c>
      <c r="B58" s="4" t="s">
        <v>416</v>
      </c>
      <c r="C58" s="4" t="s">
        <v>416</v>
      </c>
    </row>
    <row r="59" spans="1:4">
      <c r="A59" s="4" t="s">
        <v>411</v>
      </c>
      <c r="B59" s="4" t="s">
        <v>434</v>
      </c>
    </row>
    <row r="60" spans="1:4">
      <c r="A60" s="4" t="s">
        <v>435</v>
      </c>
    </row>
    <row r="61" spans="1:4">
      <c r="A61" s="3" t="s">
        <v>397</v>
      </c>
    </row>
    <row r="62" spans="1:4">
      <c r="A62" s="4" t="s">
        <v>492</v>
      </c>
      <c r="B62" s="6" t="n">
        <v>55</v>
      </c>
      <c r="C62" s="6" t="n">
        <v>55</v>
      </c>
    </row>
    <row r="63" spans="1:4">
      <c r="A63" s="4" t="s">
        <v>404</v>
      </c>
      <c r="B63" s="4" t="s">
        <v>437</v>
      </c>
      <c r="C63" s="4" t="s">
        <v>437</v>
      </c>
    </row>
    <row r="64" spans="1:4">
      <c r="A64" s="4" t="s">
        <v>411</v>
      </c>
      <c r="B64" s="4" t="s">
        <v>436</v>
      </c>
    </row>
    <row r="65" spans="1:4">
      <c r="A65" s="4" t="s">
        <v>428</v>
      </c>
    </row>
    <row r="66" spans="1:4">
      <c r="A66" s="3" t="s">
        <v>397</v>
      </c>
    </row>
    <row r="67" spans="1:4">
      <c r="A67" s="4" t="s">
        <v>492</v>
      </c>
      <c r="B67" s="6" t="n">
        <v>89</v>
      </c>
      <c r="C67" s="6" t="n">
        <v>89</v>
      </c>
    </row>
    <row r="68" spans="1:4">
      <c r="A68" s="4" t="s">
        <v>404</v>
      </c>
      <c r="B68" s="4" t="s">
        <v>430</v>
      </c>
      <c r="C68" s="4" t="s">
        <v>430</v>
      </c>
    </row>
    <row r="69" spans="1:4">
      <c r="A69" s="4" t="s">
        <v>411</v>
      </c>
      <c r="B69" s="4" t="s">
        <v>429</v>
      </c>
    </row>
    <row r="70" spans="1:4">
      <c r="A70" s="4" t="s">
        <v>438</v>
      </c>
    </row>
    <row r="71" spans="1:4">
      <c r="A71" s="3" t="s">
        <v>397</v>
      </c>
    </row>
    <row r="72" spans="1:4">
      <c r="A72" s="4" t="s">
        <v>492</v>
      </c>
      <c r="B72" s="6" t="n">
        <v>220</v>
      </c>
      <c r="C72" s="6" t="n">
        <v>220</v>
      </c>
    </row>
    <row r="73" spans="1:4">
      <c r="A73" s="4" t="s">
        <v>404</v>
      </c>
      <c r="B73" s="4" t="s">
        <v>425</v>
      </c>
      <c r="C73" s="4" t="s">
        <v>425</v>
      </c>
    </row>
    <row r="74" spans="1:4">
      <c r="A74" s="4" t="s">
        <v>411</v>
      </c>
      <c r="B74" s="4" t="s">
        <v>439</v>
      </c>
    </row>
    <row r="75" spans="1:4">
      <c r="A75" s="4" t="s">
        <v>500</v>
      </c>
    </row>
    <row r="76" spans="1:4">
      <c r="A76" s="3" t="s">
        <v>397</v>
      </c>
    </row>
    <row r="77" spans="1:4">
      <c r="A77" s="4" t="s">
        <v>492</v>
      </c>
      <c r="B77" s="6" t="n">
        <v>500</v>
      </c>
      <c r="C77" s="6" t="n">
        <v>500</v>
      </c>
    </row>
    <row r="78" spans="1:4">
      <c r="A78" s="4" t="s">
        <v>404</v>
      </c>
      <c r="B78" s="4" t="s">
        <v>501</v>
      </c>
      <c r="C78" s="4" t="s">
        <v>501</v>
      </c>
    </row>
    <row r="79" spans="1:4">
      <c r="A79" s="4" t="s">
        <v>411</v>
      </c>
      <c r="B79" s="4" t="s">
        <v>502</v>
      </c>
    </row>
    <row r="80" spans="1:4">
      <c r="A80" s="4" t="s">
        <v>503</v>
      </c>
    </row>
    <row r="81" spans="1:4">
      <c r="A81" s="3" t="s">
        <v>397</v>
      </c>
    </row>
    <row r="82" spans="1:4">
      <c r="A82" s="4" t="s">
        <v>492</v>
      </c>
      <c r="B82" s="6" t="n">
        <v>2188</v>
      </c>
      <c r="C82" s="6" t="n">
        <v>2188</v>
      </c>
    </row>
    <row r="83" spans="1:4">
      <c r="A83" s="4" t="s">
        <v>404</v>
      </c>
      <c r="B83" s="4" t="s">
        <v>504</v>
      </c>
      <c r="C83" s="4" t="s">
        <v>504</v>
      </c>
    </row>
    <row r="84" spans="1:4">
      <c r="A84" s="4" t="s">
        <v>411</v>
      </c>
      <c r="B84" s="4" t="s">
        <v>505</v>
      </c>
    </row>
    <row r="85" spans="1:4">
      <c r="A85" s="4" t="s">
        <v>506</v>
      </c>
    </row>
    <row r="86" spans="1:4">
      <c r="A86" s="3" t="s">
        <v>397</v>
      </c>
    </row>
    <row r="87" spans="1:4">
      <c r="A87" s="4" t="s">
        <v>492</v>
      </c>
      <c r="B87" s="6" t="n">
        <v>850</v>
      </c>
      <c r="C87" s="6" t="n">
        <v>850</v>
      </c>
    </row>
    <row r="88" spans="1:4">
      <c r="A88" s="4" t="s">
        <v>404</v>
      </c>
      <c r="B88" s="4" t="s">
        <v>405</v>
      </c>
      <c r="C88" s="4" t="s">
        <v>405</v>
      </c>
    </row>
    <row r="89" spans="1:4">
      <c r="A89" s="4" t="s">
        <v>411</v>
      </c>
      <c r="B89" s="4" t="s">
        <v>507</v>
      </c>
    </row>
    <row r="90" spans="1:4">
      <c r="A90" s="4" t="s">
        <v>508</v>
      </c>
    </row>
    <row r="91" spans="1:4">
      <c r="A91" s="3" t="s">
        <v>397</v>
      </c>
    </row>
    <row r="92" spans="1:4">
      <c r="A92" s="4" t="s">
        <v>492</v>
      </c>
      <c r="B92" s="6" t="n">
        <v>750</v>
      </c>
      <c r="C92" s="6" t="n">
        <v>750</v>
      </c>
    </row>
    <row r="93" spans="1:4">
      <c r="A93" s="4" t="s">
        <v>404</v>
      </c>
      <c r="B93" s="4" t="s">
        <v>509</v>
      </c>
      <c r="C93" s="4" t="s">
        <v>509</v>
      </c>
    </row>
    <row r="94" spans="1:4">
      <c r="A94" s="4" t="s">
        <v>411</v>
      </c>
      <c r="B94" s="4" t="s">
        <v>510</v>
      </c>
    </row>
    <row r="95" spans="1:4">
      <c r="A95" s="4" t="s">
        <v>511</v>
      </c>
    </row>
    <row r="96" spans="1:4">
      <c r="A96" s="3" t="s">
        <v>397</v>
      </c>
    </row>
    <row r="97" spans="1:4">
      <c r="A97" s="4" t="s">
        <v>492</v>
      </c>
      <c r="B97" s="6" t="n">
        <v>775</v>
      </c>
      <c r="C97" s="6" t="n">
        <v>775</v>
      </c>
    </row>
    <row r="98" spans="1:4">
      <c r="A98" s="4" t="s">
        <v>404</v>
      </c>
      <c r="B98" s="4" t="s">
        <v>512</v>
      </c>
      <c r="C98" s="4" t="s">
        <v>512</v>
      </c>
    </row>
    <row r="99" spans="1:4">
      <c r="A99" s="4" t="s">
        <v>411</v>
      </c>
      <c r="B99" s="4" t="s">
        <v>513</v>
      </c>
    </row>
    <row r="100" spans="1:4">
      <c r="A100" s="4" t="s">
        <v>514</v>
      </c>
    </row>
    <row r="101" spans="1:4">
      <c r="A101" s="3" t="s">
        <v>397</v>
      </c>
    </row>
    <row r="102" spans="1:4">
      <c r="A102" s="4" t="s">
        <v>492</v>
      </c>
      <c r="B102" s="6" t="n">
        <v>3600</v>
      </c>
      <c r="C102" s="6" t="n">
        <v>3600</v>
      </c>
    </row>
    <row r="103" spans="1:4">
      <c r="A103" s="4" t="s">
        <v>404</v>
      </c>
      <c r="B103" s="4" t="s">
        <v>515</v>
      </c>
      <c r="C103" s="4" t="s">
        <v>515</v>
      </c>
    </row>
    <row r="104" spans="1:4">
      <c r="A104" s="4" t="s">
        <v>411</v>
      </c>
      <c r="B104" s="4" t="s">
        <v>516</v>
      </c>
    </row>
    <row r="105" spans="1:4">
      <c r="A105" s="4" t="s">
        <v>517</v>
      </c>
    </row>
    <row r="106" spans="1:4">
      <c r="A106" s="3" t="s">
        <v>397</v>
      </c>
    </row>
    <row r="107" spans="1:4">
      <c r="A107" s="4" t="s">
        <v>492</v>
      </c>
      <c r="B107" s="6" t="n">
        <v>138</v>
      </c>
      <c r="C107" s="6" t="n">
        <v>138</v>
      </c>
    </row>
    <row r="108" spans="1:4">
      <c r="A108" s="4" t="s">
        <v>404</v>
      </c>
      <c r="B108" s="4" t="s">
        <v>518</v>
      </c>
      <c r="C108" s="4" t="s">
        <v>518</v>
      </c>
    </row>
    <row r="109" spans="1:4">
      <c r="A109" s="4" t="s">
        <v>411</v>
      </c>
      <c r="B109" s="4" t="s">
        <v>519</v>
      </c>
    </row>
    <row r="110" spans="1:4">
      <c r="A110" s="4" t="s">
        <v>520</v>
      </c>
    </row>
    <row r="111" spans="1:4">
      <c r="A111" s="3" t="s">
        <v>397</v>
      </c>
    </row>
    <row r="112" spans="1:4">
      <c r="A112" s="4" t="s">
        <v>492</v>
      </c>
      <c r="B112" s="6" t="n">
        <v>2</v>
      </c>
      <c r="C112" s="6" t="n">
        <v>2</v>
      </c>
    </row>
    <row r="113" spans="1:4">
      <c r="A113" s="4" t="s">
        <v>404</v>
      </c>
      <c r="B113" s="4" t="s">
        <v>521</v>
      </c>
      <c r="C113" s="4" t="s">
        <v>521</v>
      </c>
    </row>
    <row r="114" spans="1:4">
      <c r="A114" s="4" t="s">
        <v>411</v>
      </c>
      <c r="B114" s="4" t="s">
        <v>522</v>
      </c>
    </row>
    <row r="115" spans="1:4">
      <c r="A115" s="4" t="s">
        <v>523</v>
      </c>
    </row>
    <row r="116" spans="1:4">
      <c r="A116" s="3" t="s">
        <v>397</v>
      </c>
    </row>
    <row r="117" spans="1:4">
      <c r="A117" s="4" t="s">
        <v>492</v>
      </c>
      <c r="B117" s="6" t="n">
        <v>346</v>
      </c>
      <c r="C117" s="6" t="n">
        <v>346</v>
      </c>
    </row>
    <row r="118" spans="1:4">
      <c r="A118" s="4" t="s">
        <v>404</v>
      </c>
      <c r="B118" s="4" t="s">
        <v>524</v>
      </c>
      <c r="C118" s="4" t="s">
        <v>524</v>
      </c>
    </row>
    <row r="119" spans="1:4">
      <c r="A119" s="4" t="s">
        <v>411</v>
      </c>
      <c r="B119" s="4" t="s">
        <v>525</v>
      </c>
    </row>
    <row r="120" spans="1:4">
      <c r="A120" s="4" t="s">
        <v>526</v>
      </c>
    </row>
    <row r="121" spans="1:4">
      <c r="A121" s="3" t="s">
        <v>397</v>
      </c>
    </row>
    <row r="122" spans="1:4">
      <c r="A122" s="4" t="s">
        <v>492</v>
      </c>
      <c r="B122" s="6" t="n">
        <v>945</v>
      </c>
      <c r="C122" s="6" t="n">
        <v>945</v>
      </c>
    </row>
    <row r="123" spans="1:4">
      <c r="A123" s="4" t="s">
        <v>404</v>
      </c>
      <c r="B123" s="4" t="s">
        <v>527</v>
      </c>
      <c r="C123" s="4" t="s">
        <v>527</v>
      </c>
    </row>
    <row r="124" spans="1:4">
      <c r="A124" s="4" t="s">
        <v>411</v>
      </c>
      <c r="B124" s="4" t="s">
        <v>528</v>
      </c>
    </row>
    <row r="125" spans="1:4">
      <c r="A125" s="4" t="s">
        <v>529</v>
      </c>
    </row>
    <row r="126" spans="1:4">
      <c r="A126" s="3" t="s">
        <v>397</v>
      </c>
    </row>
    <row r="127" spans="1:4">
      <c r="A127" s="4" t="s">
        <v>492</v>
      </c>
      <c r="B127" s="6" t="n">
        <v>1</v>
      </c>
      <c r="C127" s="6" t="n">
        <v>1</v>
      </c>
    </row>
    <row r="128" spans="1:4">
      <c r="A128" s="4" t="s">
        <v>404</v>
      </c>
      <c r="B128" s="4" t="s">
        <v>484</v>
      </c>
      <c r="C128" s="4" t="s">
        <v>484</v>
      </c>
    </row>
    <row r="129" spans="1:4">
      <c r="A129" s="4" t="s">
        <v>411</v>
      </c>
      <c r="B129" s="4" t="s">
        <v>530</v>
      </c>
    </row>
    <row r="130" spans="1:4">
      <c r="A130" s="4" t="s">
        <v>531</v>
      </c>
    </row>
    <row r="131" spans="1:4">
      <c r="A131" s="3" t="s">
        <v>397</v>
      </c>
    </row>
    <row r="132" spans="1:4">
      <c r="A132" s="4" t="s">
        <v>492</v>
      </c>
      <c r="B132" s="6" t="n">
        <v>125</v>
      </c>
      <c r="C132" s="6" t="n">
        <v>125</v>
      </c>
    </row>
    <row r="133" spans="1:4">
      <c r="A133" s="4" t="s">
        <v>404</v>
      </c>
      <c r="B133" s="4" t="s">
        <v>532</v>
      </c>
      <c r="C133" s="4" t="s">
        <v>532</v>
      </c>
    </row>
    <row r="134" spans="1:4">
      <c r="A134" s="4" t="s">
        <v>411</v>
      </c>
      <c r="B134" s="4" t="s">
        <v>533</v>
      </c>
    </row>
    <row r="135" spans="1:4">
      <c r="A135" s="4" t="s">
        <v>534</v>
      </c>
    </row>
    <row r="136" spans="1:4">
      <c r="A136" s="3" t="s">
        <v>397</v>
      </c>
    </row>
    <row r="137" spans="1:4">
      <c r="A137" s="4" t="s">
        <v>492</v>
      </c>
      <c r="B137" s="6" t="n">
        <v>193</v>
      </c>
      <c r="C137" s="6" t="n">
        <v>193</v>
      </c>
    </row>
    <row r="138" spans="1:4">
      <c r="A138" s="4" t="s">
        <v>404</v>
      </c>
      <c r="B138" s="4" t="s">
        <v>535</v>
      </c>
      <c r="C138" s="4" t="s">
        <v>535</v>
      </c>
    </row>
    <row r="139" spans="1:4">
      <c r="A139" s="4" t="s">
        <v>411</v>
      </c>
      <c r="B139" s="4" t="s">
        <v>536</v>
      </c>
    </row>
    <row r="140" spans="1:4">
      <c r="A140" s="4" t="s">
        <v>440</v>
      </c>
    </row>
    <row r="141" spans="1:4">
      <c r="A141" s="3" t="s">
        <v>397</v>
      </c>
    </row>
    <row r="142" spans="1:4">
      <c r="A142" s="4" t="s">
        <v>492</v>
      </c>
      <c r="B142" s="6" t="n">
        <v>106</v>
      </c>
      <c r="C142" s="6" t="n">
        <v>107</v>
      </c>
    </row>
    <row r="143" spans="1:4">
      <c r="A143" s="4" t="s">
        <v>537</v>
      </c>
    </row>
    <row r="144" spans="1:4">
      <c r="A144" s="3" t="s">
        <v>397</v>
      </c>
    </row>
    <row r="145" spans="1:4">
      <c r="A145" s="4" t="s">
        <v>492</v>
      </c>
      <c r="B145" s="6" t="n">
        <v>100</v>
      </c>
      <c r="C145" s="6" t="n">
        <v>100</v>
      </c>
    </row>
    <row r="146" spans="1:4">
      <c r="A146" s="4" t="s">
        <v>404</v>
      </c>
      <c r="B146" s="4" t="s">
        <v>416</v>
      </c>
      <c r="C146" s="4" t="s">
        <v>416</v>
      </c>
    </row>
    <row r="147" spans="1:4">
      <c r="A147" s="4" t="s">
        <v>411</v>
      </c>
      <c r="B147" s="4" t="s">
        <v>538</v>
      </c>
    </row>
    <row r="148" spans="1:4">
      <c r="A148" s="4" t="s">
        <v>539</v>
      </c>
    </row>
    <row r="149" spans="1:4">
      <c r="A149" s="3" t="s">
        <v>397</v>
      </c>
    </row>
    <row r="150" spans="1:4">
      <c r="A150" s="4" t="s">
        <v>492</v>
      </c>
      <c r="B150" s="6" t="n">
        <v>6</v>
      </c>
      <c r="C150" s="6" t="n">
        <v>7</v>
      </c>
    </row>
    <row r="151" spans="1:4">
      <c r="A151" s="4" t="s">
        <v>404</v>
      </c>
      <c r="B151" s="4" t="s">
        <v>540</v>
      </c>
      <c r="C151" s="4" t="s">
        <v>540</v>
      </c>
    </row>
    <row r="152" spans="1:4">
      <c r="A152" s="4" t="s">
        <v>411</v>
      </c>
      <c r="B152" s="4" t="s">
        <v>541</v>
      </c>
    </row>
    <row r="153" spans="1:4">
      <c r="A153" s="4" t="s">
        <v>441</v>
      </c>
    </row>
    <row r="154" spans="1:4">
      <c r="A154" s="3" t="s">
        <v>397</v>
      </c>
    </row>
    <row r="155" spans="1:4">
      <c r="A155" s="4" t="s">
        <v>492</v>
      </c>
      <c r="B155" s="6" t="n">
        <v>750</v>
      </c>
      <c r="C155" s="6" t="n">
        <v>750</v>
      </c>
    </row>
    <row r="156" spans="1:4">
      <c r="A156" s="4" t="s">
        <v>542</v>
      </c>
    </row>
    <row r="157" spans="1:4">
      <c r="A157" s="3" t="s">
        <v>397</v>
      </c>
    </row>
    <row r="158" spans="1:4">
      <c r="A158" s="4" t="s">
        <v>492</v>
      </c>
      <c r="B158" s="6" t="n">
        <v>200</v>
      </c>
      <c r="C158" s="6" t="n">
        <v>200</v>
      </c>
    </row>
    <row r="159" spans="1:4">
      <c r="A159" s="4" t="s">
        <v>404</v>
      </c>
      <c r="B159" s="4" t="s">
        <v>543</v>
      </c>
      <c r="C159" s="4" t="s">
        <v>543</v>
      </c>
    </row>
    <row r="160" spans="1:4">
      <c r="A160" s="4" t="s">
        <v>411</v>
      </c>
      <c r="B160" s="4" t="s">
        <v>544</v>
      </c>
    </row>
    <row r="161" spans="1:4">
      <c r="A161" s="4" t="s">
        <v>545</v>
      </c>
    </row>
    <row r="162" spans="1:4">
      <c r="A162" s="3" t="s">
        <v>397</v>
      </c>
    </row>
    <row r="163" spans="1:4">
      <c r="A163" s="4" t="s">
        <v>492</v>
      </c>
      <c r="B163" s="6" t="n">
        <v>300</v>
      </c>
      <c r="C163" s="6" t="n">
        <v>300</v>
      </c>
    </row>
    <row r="164" spans="1:4">
      <c r="A164" s="4" t="s">
        <v>404</v>
      </c>
      <c r="B164" s="4" t="s">
        <v>546</v>
      </c>
      <c r="C164" s="4" t="s">
        <v>546</v>
      </c>
    </row>
    <row r="165" spans="1:4">
      <c r="A165" s="4" t="s">
        <v>411</v>
      </c>
      <c r="B165" s="4" t="s">
        <v>547</v>
      </c>
    </row>
    <row r="166" spans="1:4">
      <c r="A166" s="4" t="s">
        <v>548</v>
      </c>
    </row>
    <row r="167" spans="1:4">
      <c r="A167" s="3" t="s">
        <v>397</v>
      </c>
    </row>
    <row r="168" spans="1:4">
      <c r="A168" s="4" t="s">
        <v>492</v>
      </c>
      <c r="B168" s="6" t="n">
        <v>200</v>
      </c>
      <c r="C168" s="6" t="n">
        <v>200</v>
      </c>
    </row>
    <row r="169" spans="1:4">
      <c r="A169" s="4" t="s">
        <v>404</v>
      </c>
      <c r="B169" s="4" t="s">
        <v>549</v>
      </c>
      <c r="C169" s="4" t="s">
        <v>549</v>
      </c>
    </row>
    <row r="170" spans="1:4">
      <c r="A170" s="4" t="s">
        <v>411</v>
      </c>
      <c r="B170" s="4" t="s">
        <v>550</v>
      </c>
    </row>
    <row r="171" spans="1:4">
      <c r="A171" s="4" t="s">
        <v>551</v>
      </c>
    </row>
    <row r="172" spans="1:4">
      <c r="A172" s="3" t="s">
        <v>397</v>
      </c>
    </row>
    <row r="173" spans="1:4">
      <c r="A173" s="4" t="s">
        <v>492</v>
      </c>
      <c r="B173" s="6" t="n">
        <v>50</v>
      </c>
      <c r="C173" s="6" t="n">
        <v>50</v>
      </c>
    </row>
    <row r="174" spans="1:4">
      <c r="A174" s="4" t="s">
        <v>404</v>
      </c>
      <c r="B174" s="4" t="s">
        <v>552</v>
      </c>
      <c r="C174" s="4" t="s">
        <v>552</v>
      </c>
    </row>
    <row r="175" spans="1:4">
      <c r="A175" s="4" t="s">
        <v>411</v>
      </c>
      <c r="B175" s="4" t="s">
        <v>553</v>
      </c>
    </row>
    <row r="176" spans="1:4">
      <c r="A176" s="4" t="s">
        <v>554</v>
      </c>
    </row>
    <row r="177" spans="1:4">
      <c r="A177" s="3" t="s">
        <v>397</v>
      </c>
    </row>
    <row r="178" spans="1:4">
      <c r="A178" s="4" t="s">
        <v>492</v>
      </c>
      <c r="B178" s="6" t="n">
        <v>17155</v>
      </c>
      <c r="C178" s="6" t="n">
        <v>17400</v>
      </c>
    </row>
    <row r="179" spans="1:4">
      <c r="A179" s="4" t="s">
        <v>404</v>
      </c>
      <c r="B179" s="4" t="s">
        <v>555</v>
      </c>
      <c r="C179" s="4" t="s">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57</v>
      </c>
      <c r="B1" s="2" t="s">
        <v>339</v>
      </c>
    </row>
    <row r="2" spans="1:2">
      <c r="A2" s="3" t="s">
        <v>179</v>
      </c>
    </row>
    <row r="3" spans="1:2">
      <c r="A3" s="4" t="s">
        <v>558</v>
      </c>
      <c r="B3" s="6" t="n">
        <v>13</v>
      </c>
    </row>
    <row r="4" spans="1:2">
      <c r="A4" s="4" t="s">
        <v>559</v>
      </c>
      <c r="B4" s="5" t="n">
        <v>245</v>
      </c>
    </row>
    <row r="5" spans="1:2">
      <c r="A5" s="4" t="s">
        <v>560</v>
      </c>
      <c r="B5" s="5" t="n">
        <v>327</v>
      </c>
    </row>
    <row r="6" spans="1:2">
      <c r="A6" s="4" t="s">
        <v>561</v>
      </c>
      <c r="B6" s="5" t="n">
        <v>2706</v>
      </c>
    </row>
    <row r="7" spans="1:2">
      <c r="A7" s="4" t="s">
        <v>562</v>
      </c>
      <c r="B7" s="5" t="n">
        <v>868</v>
      </c>
    </row>
    <row r="8" spans="1:2">
      <c r="A8" s="4" t="s">
        <v>563</v>
      </c>
      <c r="B8" s="6" t="n">
        <v>126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70</v>
      </c>
      <c r="D2" s="2" t="s">
        <v>29</v>
      </c>
    </row>
    <row r="3" spans="1:4">
      <c r="A3" s="3" t="s">
        <v>181</v>
      </c>
    </row>
    <row r="4" spans="1:4">
      <c r="A4" s="4" t="s">
        <v>565</v>
      </c>
      <c r="B4" s="6" t="n">
        <v>35</v>
      </c>
      <c r="D4" s="6" t="n">
        <v>18</v>
      </c>
    </row>
    <row r="5" spans="1:4">
      <c r="A5" s="4" t="s">
        <v>566</v>
      </c>
      <c r="B5" s="5" t="n">
        <v>15</v>
      </c>
    </row>
    <row r="6" spans="1:4">
      <c r="A6" s="4" t="s">
        <v>567</v>
      </c>
      <c r="B6" s="5" t="n">
        <v>13</v>
      </c>
    </row>
    <row r="7" spans="1:4">
      <c r="A7" s="4" t="s">
        <v>568</v>
      </c>
      <c r="B7" s="6" t="n">
        <v>28</v>
      </c>
      <c r="C7" s="6"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31"/>
    <col customWidth="1" max="8" min="8" width="9"/>
  </cols>
  <sheetData>
    <row r="1" spans="1:8">
      <c r="A1" s="1" t="s">
        <v>95</v>
      </c>
      <c r="B1" s="2" t="s">
        <v>96</v>
      </c>
      <c r="C1" s="2" t="s">
        <v>97</v>
      </c>
      <c r="D1" s="2" t="s">
        <v>98</v>
      </c>
      <c r="E1" s="2" t="s">
        <v>99</v>
      </c>
      <c r="F1" s="2" t="s">
        <v>100</v>
      </c>
      <c r="G1" s="2" t="s">
        <v>101</v>
      </c>
      <c r="H1" s="2" t="s">
        <v>102</v>
      </c>
    </row>
    <row r="2" spans="1:8">
      <c r="A2" s="4" t="s">
        <v>103</v>
      </c>
      <c r="C2" s="6" t="n">
        <v>20</v>
      </c>
      <c r="D2" s="6" t="n">
        <v>5034</v>
      </c>
      <c r="E2" s="6" t="n">
        <v>-2263</v>
      </c>
      <c r="F2" s="6" t="n">
        <v>-366</v>
      </c>
      <c r="G2" s="6" t="n">
        <v>-151</v>
      </c>
      <c r="H2" s="6" t="n">
        <v>2274</v>
      </c>
    </row>
    <row r="3" spans="1:8">
      <c r="A3" s="4" t="s">
        <v>104</v>
      </c>
      <c r="B3" s="5" t="n">
        <v>19250</v>
      </c>
    </row>
    <row r="4" spans="1:8">
      <c r="A4" s="4" t="s">
        <v>105</v>
      </c>
      <c r="C4" s="5" t="n">
        <v>79532</v>
      </c>
      <c r="G4" s="5" t="n">
        <v>-1091</v>
      </c>
    </row>
    <row r="5" spans="1:8">
      <c r="A5" s="4" t="s">
        <v>106</v>
      </c>
      <c r="D5" s="5" t="n">
        <v>-134</v>
      </c>
      <c r="G5" s="6" t="n">
        <v>136</v>
      </c>
      <c r="H5" s="5" t="n">
        <v>2</v>
      </c>
    </row>
    <row r="6" spans="1:8">
      <c r="A6" s="4" t="s">
        <v>107</v>
      </c>
      <c r="C6" s="5" t="n">
        <v>835</v>
      </c>
      <c r="G6" s="5" t="n">
        <v>975</v>
      </c>
    </row>
    <row r="7" spans="1:8">
      <c r="A7" s="4" t="s">
        <v>108</v>
      </c>
      <c r="D7" s="5" t="n">
        <v>-53</v>
      </c>
      <c r="H7" s="5" t="n">
        <v>-53</v>
      </c>
    </row>
    <row r="8" spans="1:8">
      <c r="A8" s="4" t="s">
        <v>86</v>
      </c>
      <c r="E8" s="5" t="n">
        <v>20</v>
      </c>
      <c r="H8" s="5" t="n">
        <v>20</v>
      </c>
    </row>
    <row r="9" spans="1:8">
      <c r="A9" s="4" t="s">
        <v>109</v>
      </c>
      <c r="F9" s="5" t="n">
        <v>-1</v>
      </c>
      <c r="H9" s="5" t="n">
        <v>-1</v>
      </c>
    </row>
    <row r="10" spans="1:8">
      <c r="A10" s="4" t="s">
        <v>110</v>
      </c>
      <c r="C10" s="6" t="n">
        <v>20</v>
      </c>
      <c r="D10" s="5" t="n">
        <v>4847</v>
      </c>
      <c r="E10" s="5" t="n">
        <v>-2089</v>
      </c>
      <c r="F10" s="5" t="n">
        <v>-367</v>
      </c>
      <c r="G10" s="6" t="n">
        <v>-15</v>
      </c>
      <c r="H10" s="5" t="n">
        <v>2396</v>
      </c>
    </row>
    <row r="11" spans="1:8">
      <c r="A11" s="4" t="s">
        <v>111</v>
      </c>
      <c r="B11" s="5" t="n">
        <v>19250</v>
      </c>
    </row>
    <row r="12" spans="1:8">
      <c r="A12" s="4" t="s">
        <v>112</v>
      </c>
      <c r="C12" s="5" t="n">
        <v>80367</v>
      </c>
      <c r="G12" s="5" t="n">
        <v>-116</v>
      </c>
    </row>
    <row r="13" spans="1:8">
      <c r="A13" s="4" t="s">
        <v>113</v>
      </c>
      <c r="E13" s="5" t="n">
        <v>154</v>
      </c>
      <c r="H13" s="5" t="n">
        <v>154</v>
      </c>
    </row>
    <row r="14" spans="1:8">
      <c r="A14" s="4" t="s">
        <v>114</v>
      </c>
      <c r="C14" s="6" t="n">
        <v>27</v>
      </c>
      <c r="D14" s="5" t="n">
        <v>4802</v>
      </c>
      <c r="E14" s="5" t="n">
        <v>-2752</v>
      </c>
      <c r="F14" s="5" t="n">
        <v>-463</v>
      </c>
      <c r="G14" s="6" t="n">
        <v>-14</v>
      </c>
      <c r="H14" s="6" t="n">
        <v>1600</v>
      </c>
    </row>
    <row r="15" spans="1:8">
      <c r="A15" s="4" t="s">
        <v>115</v>
      </c>
      <c r="C15" s="5" t="n">
        <v>106025</v>
      </c>
      <c r="G15" s="5" t="n">
        <v>-489</v>
      </c>
      <c r="H15" s="5" t="n">
        <v>105536</v>
      </c>
    </row>
    <row r="16" spans="1:8">
      <c r="A16" s="4" t="s">
        <v>106</v>
      </c>
      <c r="D16" s="5" t="n">
        <v>3</v>
      </c>
      <c r="H16" s="6" t="n">
        <v>3</v>
      </c>
    </row>
    <row r="17" spans="1:8">
      <c r="A17" s="4" t="s">
        <v>107</v>
      </c>
      <c r="G17" s="5" t="n">
        <v>-229</v>
      </c>
    </row>
    <row r="18" spans="1:8">
      <c r="A18" s="4" t="s">
        <v>86</v>
      </c>
      <c r="E18" s="5" t="n">
        <v>-87</v>
      </c>
      <c r="H18" s="5" t="n">
        <v>-87</v>
      </c>
    </row>
    <row r="19" spans="1:8">
      <c r="A19" s="4" t="s">
        <v>109</v>
      </c>
      <c r="F19" s="5" t="n">
        <v>8</v>
      </c>
      <c r="H19" s="5" t="n">
        <v>8</v>
      </c>
    </row>
    <row r="20" spans="1:8">
      <c r="A20" s="4" t="s">
        <v>116</v>
      </c>
      <c r="C20" s="6" t="n">
        <v>27</v>
      </c>
      <c r="D20" s="6" t="n">
        <v>4805</v>
      </c>
      <c r="E20" s="5" t="n">
        <v>-2749</v>
      </c>
      <c r="F20" s="5" t="n">
        <v>-534</v>
      </c>
      <c r="G20" s="6" t="n">
        <v>-14</v>
      </c>
      <c r="H20" s="6" t="n">
        <v>1535</v>
      </c>
    </row>
    <row r="21" spans="1:8">
      <c r="A21" s="4" t="s">
        <v>117</v>
      </c>
      <c r="C21" s="5" t="n">
        <v>106025</v>
      </c>
      <c r="G21" s="5" t="n">
        <v>-718</v>
      </c>
      <c r="H21" s="5" t="n">
        <v>105307</v>
      </c>
    </row>
    <row r="22" spans="1:8">
      <c r="A22" s="4" t="s">
        <v>118</v>
      </c>
      <c r="E22" s="5" t="n">
        <v>11</v>
      </c>
      <c r="H22" s="6" t="n">
        <v>11</v>
      </c>
    </row>
    <row r="23" spans="1:8">
      <c r="A23" s="4" t="s">
        <v>119</v>
      </c>
      <c r="E23" s="6" t="n">
        <v>79</v>
      </c>
      <c r="F23" s="6" t="n">
        <v>-79</v>
      </c>
      <c r="H23" s="6" t="n">
        <v>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339</v>
      </c>
    </row>
    <row r="3" spans="1:2">
      <c r="A3" s="3" t="s">
        <v>570</v>
      </c>
    </row>
    <row r="4" spans="1:2">
      <c r="A4" s="4" t="s">
        <v>571</v>
      </c>
      <c r="B4" s="6" t="n">
        <v>18</v>
      </c>
    </row>
    <row r="5" spans="1:2">
      <c r="A5" s="4" t="s">
        <v>566</v>
      </c>
      <c r="B5" s="5" t="n">
        <v>15</v>
      </c>
    </row>
    <row r="6" spans="1:2">
      <c r="A6" s="4" t="s">
        <v>567</v>
      </c>
      <c r="B6" s="5" t="n">
        <v>13</v>
      </c>
    </row>
    <row r="7" spans="1:2">
      <c r="A7" s="4" t="s">
        <v>572</v>
      </c>
      <c r="B7" s="5" t="n">
        <v>-11</v>
      </c>
    </row>
    <row r="8" spans="1:2">
      <c r="A8" s="4" t="s">
        <v>573</v>
      </c>
      <c r="B8" s="6" t="n">
        <v>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21"/>
  </cols>
  <sheetData>
    <row r="1" spans="1:2">
      <c r="A1" s="1" t="s">
        <v>574</v>
      </c>
      <c r="B1" s="2" t="s">
        <v>1</v>
      </c>
    </row>
    <row r="2" spans="1:2">
      <c r="B2" s="2" t="s">
        <v>339</v>
      </c>
    </row>
    <row r="3" spans="1:2">
      <c r="A3" s="3" t="s">
        <v>575</v>
      </c>
    </row>
    <row r="4" spans="1:2">
      <c r="A4" s="4" t="s">
        <v>576</v>
      </c>
      <c r="B4" s="4" t="s">
        <v>343</v>
      </c>
    </row>
    <row r="5" spans="1:2">
      <c r="A5" s="4" t="s">
        <v>577</v>
      </c>
      <c r="B5" s="4" t="s">
        <v>343</v>
      </c>
    </row>
    <row r="6" spans="1:2">
      <c r="A6" s="4" t="s">
        <v>314</v>
      </c>
      <c r="B6" s="6" t="n">
        <v>18</v>
      </c>
    </row>
    <row r="7" spans="1:2">
      <c r="A7" s="4" t="s">
        <v>304</v>
      </c>
    </row>
    <row r="8" spans="1:2">
      <c r="A8" s="3" t="s">
        <v>575</v>
      </c>
    </row>
    <row r="9" spans="1:2">
      <c r="A9" s="4" t="s">
        <v>305</v>
      </c>
      <c r="B9" s="5" t="n">
        <v>11</v>
      </c>
    </row>
    <row r="10" spans="1:2">
      <c r="A10" s="4" t="s">
        <v>306</v>
      </c>
      <c r="B10" s="5" t="n">
        <v>11</v>
      </c>
    </row>
    <row r="11" spans="1:2">
      <c r="A11" s="4" t="s">
        <v>308</v>
      </c>
    </row>
    <row r="12" spans="1:2">
      <c r="A12" s="3" t="s">
        <v>575</v>
      </c>
    </row>
    <row r="13" spans="1:2">
      <c r="A13" s="4" t="s">
        <v>305</v>
      </c>
      <c r="B13" s="6" t="n">
        <v>15</v>
      </c>
    </row>
    <row r="14" spans="1:2">
      <c r="A14" s="4" t="s">
        <v>578</v>
      </c>
    </row>
    <row r="15" spans="1:2">
      <c r="A15" s="3" t="s">
        <v>575</v>
      </c>
    </row>
    <row r="16" spans="1:2">
      <c r="A16" s="4" t="s">
        <v>579</v>
      </c>
      <c r="B16" s="4" t="s">
        <v>343</v>
      </c>
    </row>
    <row r="17" spans="1:2">
      <c r="A17" s="4" t="s">
        <v>580</v>
      </c>
      <c r="B17" s="4" t="s">
        <v>343</v>
      </c>
    </row>
    <row r="18" spans="1:2">
      <c r="A18" s="4" t="s">
        <v>581</v>
      </c>
    </row>
    <row r="19" spans="1:2">
      <c r="A19" s="3" t="s">
        <v>575</v>
      </c>
    </row>
    <row r="20" spans="1:2">
      <c r="A20" s="4" t="s">
        <v>579</v>
      </c>
      <c r="B20" s="4" t="s">
        <v>582</v>
      </c>
    </row>
    <row r="21" spans="1:2">
      <c r="A21" s="4" t="s">
        <v>580</v>
      </c>
      <c r="B21" s="4" t="s">
        <v>5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68"/>
    <col customWidth="1" max="5" min="5" width="14"/>
  </cols>
  <sheetData>
    <row r="1" spans="1:5">
      <c r="A1" s="1" t="s">
        <v>583</v>
      </c>
      <c r="B1" s="2" t="s">
        <v>1</v>
      </c>
    </row>
    <row r="2" spans="1:5">
      <c r="B2" s="2" t="s">
        <v>2</v>
      </c>
      <c r="C2" s="2" t="s">
        <v>70</v>
      </c>
      <c r="D2" s="2" t="s">
        <v>302</v>
      </c>
      <c r="E2" s="2" t="s">
        <v>29</v>
      </c>
    </row>
    <row r="3" spans="1:5">
      <c r="A3" s="3" t="s">
        <v>584</v>
      </c>
    </row>
    <row r="4" spans="1:5">
      <c r="A4" s="4" t="s">
        <v>40</v>
      </c>
      <c r="B4" s="6" t="n">
        <v>471</v>
      </c>
      <c r="D4" s="6" t="n">
        <v>470</v>
      </c>
      <c r="E4" s="6" t="n">
        <v>265</v>
      </c>
    </row>
    <row r="5" spans="1:5">
      <c r="A5" s="4" t="s">
        <v>49</v>
      </c>
      <c r="B5" s="5" t="n">
        <v>421</v>
      </c>
      <c r="D5" s="5" t="n">
        <v>426</v>
      </c>
      <c r="E5" s="5" t="n">
        <v>394</v>
      </c>
    </row>
    <row r="6" spans="1:5">
      <c r="A6" s="4" t="s">
        <v>52</v>
      </c>
      <c r="B6" s="5" t="n">
        <v>426</v>
      </c>
      <c r="D6" s="5" t="n">
        <v>439</v>
      </c>
      <c r="E6" s="5" t="n">
        <v>281</v>
      </c>
    </row>
    <row r="7" spans="1:5">
      <c r="A7" s="4" t="s">
        <v>51</v>
      </c>
      <c r="B7" s="5" t="n">
        <v>1132</v>
      </c>
      <c r="D7" s="5" t="n">
        <v>1113</v>
      </c>
      <c r="E7" s="5" t="n">
        <v>1109</v>
      </c>
    </row>
    <row r="8" spans="1:5">
      <c r="A8" s="4" t="s">
        <v>57</v>
      </c>
      <c r="B8" s="5" t="n">
        <v>-2749</v>
      </c>
      <c r="D8" s="5" t="n">
        <v>-2741</v>
      </c>
      <c r="E8" s="5" t="n">
        <v>-2752</v>
      </c>
    </row>
    <row r="9" spans="1:5">
      <c r="A9" s="4" t="s">
        <v>585</v>
      </c>
      <c r="B9" s="5" t="n">
        <v>208</v>
      </c>
    </row>
    <row r="10" spans="1:5">
      <c r="A10" s="4" t="s">
        <v>586</v>
      </c>
      <c r="B10" s="5" t="n">
        <v>203</v>
      </c>
    </row>
    <row r="11" spans="1:5">
      <c r="A11" s="4" t="s">
        <v>85</v>
      </c>
      <c r="B11" s="5" t="n">
        <v>18</v>
      </c>
      <c r="C11" s="6" t="n">
        <v>13</v>
      </c>
    </row>
    <row r="12" spans="1:5">
      <c r="A12" s="4" t="s">
        <v>587</v>
      </c>
    </row>
    <row r="13" spans="1:5">
      <c r="A13" s="3" t="s">
        <v>584</v>
      </c>
    </row>
    <row r="14" spans="1:5">
      <c r="A14" s="4" t="s">
        <v>40</v>
      </c>
      <c r="E14" s="5" t="n">
        <v>265</v>
      </c>
    </row>
    <row r="15" spans="1:5">
      <c r="A15" s="4" t="s">
        <v>49</v>
      </c>
      <c r="E15" s="5" t="n">
        <v>394</v>
      </c>
    </row>
    <row r="16" spans="1:5">
      <c r="A16" s="4" t="s">
        <v>52</v>
      </c>
      <c r="E16" s="5" t="n">
        <v>281</v>
      </c>
    </row>
    <row r="17" spans="1:5">
      <c r="A17" s="4" t="s">
        <v>51</v>
      </c>
      <c r="E17" s="5" t="n">
        <v>1109</v>
      </c>
    </row>
    <row r="18" spans="1:5">
      <c r="A18" s="4" t="s">
        <v>57</v>
      </c>
      <c r="E18" s="6" t="n">
        <v>-2752</v>
      </c>
    </row>
    <row r="19" spans="1:5">
      <c r="A19" s="4" t="s">
        <v>588</v>
      </c>
    </row>
    <row r="20" spans="1:5">
      <c r="A20" s="3" t="s">
        <v>584</v>
      </c>
    </row>
    <row r="21" spans="1:5">
      <c r="A21" s="4" t="s">
        <v>589</v>
      </c>
      <c r="B21" s="5" t="n">
        <v>45</v>
      </c>
    </row>
    <row r="22" spans="1:5">
      <c r="A22" s="4" t="s">
        <v>590</v>
      </c>
    </row>
    <row r="23" spans="1:5">
      <c r="A23" s="3" t="s">
        <v>584</v>
      </c>
    </row>
    <row r="24" spans="1:5">
      <c r="A24" s="4" t="s">
        <v>591</v>
      </c>
      <c r="B24" s="5" t="n">
        <v>163</v>
      </c>
    </row>
    <row r="25" spans="1:5">
      <c r="A25" s="4" t="s">
        <v>304</v>
      </c>
    </row>
    <row r="26" spans="1:5">
      <c r="A26" s="3" t="s">
        <v>584</v>
      </c>
    </row>
    <row r="27" spans="1:5">
      <c r="A27" s="4" t="s">
        <v>40</v>
      </c>
      <c r="D27" s="5" t="n">
        <v>205</v>
      </c>
    </row>
    <row r="28" spans="1:5">
      <c r="A28" s="4" t="s">
        <v>49</v>
      </c>
      <c r="D28" s="5" t="n">
        <v>32</v>
      </c>
    </row>
    <row r="29" spans="1:5">
      <c r="A29" s="4" t="s">
        <v>52</v>
      </c>
      <c r="D29" s="5" t="n">
        <v>158</v>
      </c>
    </row>
    <row r="30" spans="1:5">
      <c r="A30" s="4" t="s">
        <v>51</v>
      </c>
      <c r="D30" s="5" t="n">
        <v>4</v>
      </c>
    </row>
    <row r="31" spans="1:5">
      <c r="A31" s="4" t="s">
        <v>57</v>
      </c>
      <c r="D31" s="6" t="n">
        <v>11</v>
      </c>
    </row>
    <row r="32" spans="1:5">
      <c r="A32" s="4" t="s">
        <v>592</v>
      </c>
      <c r="D32" s="4" t="s">
        <v>593</v>
      </c>
    </row>
    <row r="33" spans="1:5">
      <c r="A33" s="4" t="s">
        <v>586</v>
      </c>
      <c r="B33" s="6" t="n">
        <v>205</v>
      </c>
    </row>
    <row r="34" spans="1:5">
      <c r="A34" s="4" t="s">
        <v>594</v>
      </c>
      <c r="B34" s="4" t="s">
        <v>595</v>
      </c>
    </row>
    <row r="35" spans="1:5">
      <c r="A35" s="4" t="s">
        <v>589</v>
      </c>
      <c r="D35" s="6" t="n">
        <v>46</v>
      </c>
    </row>
    <row r="36" spans="1:5">
      <c r="A36" s="4" t="s">
        <v>591</v>
      </c>
      <c r="D36" s="5" t="n">
        <v>168</v>
      </c>
    </row>
    <row r="37" spans="1:5">
      <c r="A37" s="4" t="s">
        <v>596</v>
      </c>
    </row>
    <row r="38" spans="1:5">
      <c r="A38" s="3" t="s">
        <v>584</v>
      </c>
    </row>
    <row r="39" spans="1:5">
      <c r="A39" s="4" t="s">
        <v>597</v>
      </c>
      <c r="D39" s="5" t="n">
        <v>15</v>
      </c>
    </row>
    <row r="40" spans="1:5">
      <c r="A40" s="4" t="s">
        <v>598</v>
      </c>
      <c r="D40" s="5" t="n">
        <v>4</v>
      </c>
    </row>
    <row r="41" spans="1:5">
      <c r="A41" s="4" t="s">
        <v>599</v>
      </c>
    </row>
    <row r="42" spans="1:5">
      <c r="A42" s="3" t="s">
        <v>584</v>
      </c>
    </row>
    <row r="43" spans="1:5">
      <c r="A43" s="4" t="s">
        <v>597</v>
      </c>
      <c r="D43" s="5" t="n">
        <v>14</v>
      </c>
    </row>
    <row r="44" spans="1:5">
      <c r="A44" s="4" t="s">
        <v>600</v>
      </c>
    </row>
    <row r="45" spans="1:5">
      <c r="A45" s="3" t="s">
        <v>584</v>
      </c>
    </row>
    <row r="46" spans="1:5">
      <c r="A46" s="4" t="s">
        <v>601</v>
      </c>
      <c r="D46" s="5" t="n">
        <v>9</v>
      </c>
    </row>
    <row r="47" spans="1:5">
      <c r="A47" s="4" t="s">
        <v>597</v>
      </c>
      <c r="D47" s="5" t="n">
        <v>1</v>
      </c>
    </row>
    <row r="48" spans="1:5">
      <c r="A48" s="4" t="s">
        <v>602</v>
      </c>
    </row>
    <row r="49" spans="1:5">
      <c r="A49" s="3" t="s">
        <v>584</v>
      </c>
    </row>
    <row r="50" spans="1:5">
      <c r="A50" s="4" t="s">
        <v>597</v>
      </c>
      <c r="D50" s="6"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603</v>
      </c>
      <c r="B1" s="2" t="s">
        <v>1</v>
      </c>
    </row>
    <row r="2" spans="1:2">
      <c r="B2" s="2" t="s">
        <v>339</v>
      </c>
    </row>
    <row r="3" spans="1:2">
      <c r="A3" s="3" t="s">
        <v>184</v>
      </c>
    </row>
    <row r="4" spans="1:2">
      <c r="A4" s="4" t="s">
        <v>604</v>
      </c>
      <c r="B4" s="6" t="n">
        <v>2</v>
      </c>
    </row>
    <row r="5" spans="1:2">
      <c r="A5" s="4" t="s">
        <v>605</v>
      </c>
      <c r="B5" s="5" t="n">
        <v>4</v>
      </c>
    </row>
    <row r="6" spans="1:2">
      <c r="A6" s="4" t="s">
        <v>606</v>
      </c>
      <c r="B6" s="5" t="n">
        <v>6</v>
      </c>
    </row>
    <row r="7" spans="1:2">
      <c r="A7" s="4" t="s">
        <v>607</v>
      </c>
      <c r="B7" s="5" t="n">
        <v>20</v>
      </c>
    </row>
    <row r="8" spans="1:2">
      <c r="A8" s="4" t="s">
        <v>608</v>
      </c>
      <c r="B8" s="5" t="n">
        <v>-4</v>
      </c>
    </row>
    <row r="9" spans="1:2">
      <c r="A9" s="4" t="s">
        <v>609</v>
      </c>
      <c r="B9" s="5" t="n">
        <v>22</v>
      </c>
    </row>
    <row r="10" spans="1:2">
      <c r="A10" s="4" t="s">
        <v>610</v>
      </c>
      <c r="B10" s="5" t="n">
        <v>1</v>
      </c>
    </row>
    <row r="11" spans="1:2">
      <c r="A11" s="4" t="s">
        <v>611</v>
      </c>
      <c r="B11" s="6"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612</v>
      </c>
      <c r="B1" s="2" t="s">
        <v>339</v>
      </c>
    </row>
    <row r="2" spans="1:2">
      <c r="A2" s="3" t="s">
        <v>613</v>
      </c>
    </row>
    <row r="3" spans="1:2">
      <c r="A3" s="4" t="s">
        <v>586</v>
      </c>
      <c r="B3" s="6" t="n">
        <v>203</v>
      </c>
    </row>
    <row r="4" spans="1:2">
      <c r="A4" s="4" t="s">
        <v>614</v>
      </c>
      <c r="B4" s="5" t="n">
        <v>185</v>
      </c>
    </row>
    <row r="5" spans="1:2">
      <c r="A5" s="4" t="s">
        <v>585</v>
      </c>
      <c r="B5" s="5" t="n">
        <v>208</v>
      </c>
    </row>
    <row r="6" spans="1:2">
      <c r="A6" s="4" t="s">
        <v>615</v>
      </c>
      <c r="B6" s="6" t="n">
        <v>185</v>
      </c>
    </row>
    <row r="7" spans="1:2">
      <c r="A7" s="4" t="s">
        <v>616</v>
      </c>
      <c r="B7" s="4" t="s">
        <v>617</v>
      </c>
    </row>
    <row r="8" spans="1:2">
      <c r="A8" s="4" t="s">
        <v>618</v>
      </c>
      <c r="B8" s="4" t="s">
        <v>619</v>
      </c>
    </row>
    <row r="9" spans="1:2">
      <c r="A9" s="4" t="s">
        <v>620</v>
      </c>
      <c r="B9" s="4" t="s">
        <v>621</v>
      </c>
    </row>
    <row r="10" spans="1:2">
      <c r="A10" s="4" t="s">
        <v>622</v>
      </c>
      <c r="B10" s="4" t="s">
        <v>623</v>
      </c>
    </row>
    <row r="11" spans="1:2">
      <c r="A11" s="4" t="s">
        <v>588</v>
      </c>
    </row>
    <row r="12" spans="1:2">
      <c r="A12" s="3" t="s">
        <v>613</v>
      </c>
    </row>
    <row r="13" spans="1:2">
      <c r="A13" s="4" t="s">
        <v>624</v>
      </c>
      <c r="B13" s="6" t="n">
        <v>35</v>
      </c>
    </row>
    <row r="14" spans="1:2">
      <c r="A14" s="4" t="s">
        <v>589</v>
      </c>
      <c r="B14" s="5" t="n">
        <v>45</v>
      </c>
    </row>
    <row r="15" spans="1:2">
      <c r="A15" s="4" t="s">
        <v>590</v>
      </c>
    </row>
    <row r="16" spans="1:2">
      <c r="A16" s="3" t="s">
        <v>613</v>
      </c>
    </row>
    <row r="17" spans="1:2">
      <c r="A17" s="4" t="s">
        <v>625</v>
      </c>
      <c r="B17" s="5" t="n">
        <v>150</v>
      </c>
    </row>
    <row r="18" spans="1:2">
      <c r="A18" s="4" t="s">
        <v>591</v>
      </c>
      <c r="B18" s="6" t="n">
        <v>1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39</v>
      </c>
    </row>
    <row r="3" spans="1:2">
      <c r="A3" s="3" t="s">
        <v>184</v>
      </c>
    </row>
    <row r="4" spans="1:2">
      <c r="A4" s="4" t="s">
        <v>627</v>
      </c>
      <c r="B4" s="6" t="n">
        <v>18</v>
      </c>
    </row>
    <row r="5" spans="1:2">
      <c r="A5" s="4" t="s">
        <v>628</v>
      </c>
      <c r="B5" s="5" t="n">
        <v>-19</v>
      </c>
    </row>
    <row r="6" spans="1:2">
      <c r="A6" s="4" t="s">
        <v>629</v>
      </c>
      <c r="B6" s="5" t="n">
        <v>-4</v>
      </c>
    </row>
    <row r="7" spans="1:2">
      <c r="A7" s="4" t="s">
        <v>630</v>
      </c>
      <c r="B7" s="5" t="n">
        <v>-8</v>
      </c>
    </row>
    <row r="8" spans="1:2">
      <c r="A8" s="4" t="s">
        <v>631</v>
      </c>
      <c r="B8" s="5" t="n">
        <v>3</v>
      </c>
    </row>
    <row r="9" spans="1:2">
      <c r="A9" s="4" t="s">
        <v>632</v>
      </c>
      <c r="B9" s="6"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39</v>
      </c>
    </row>
    <row r="2" spans="1:2">
      <c r="A2" s="3" t="s">
        <v>634</v>
      </c>
    </row>
    <row r="3" spans="1:2">
      <c r="A3" s="4" t="s">
        <v>635</v>
      </c>
      <c r="B3" s="6" t="n">
        <v>39</v>
      </c>
    </row>
    <row r="4" spans="1:2">
      <c r="A4" s="4" t="s">
        <v>636</v>
      </c>
      <c r="B4" s="5" t="n">
        <v>42</v>
      </c>
    </row>
    <row r="5" spans="1:2">
      <c r="A5" s="4" t="s">
        <v>637</v>
      </c>
      <c r="B5" s="5" t="n">
        <v>38</v>
      </c>
    </row>
    <row r="6" spans="1:2">
      <c r="A6" s="4" t="s">
        <v>638</v>
      </c>
      <c r="B6" s="5" t="n">
        <v>35</v>
      </c>
    </row>
    <row r="7" spans="1:2">
      <c r="A7" s="4" t="s">
        <v>639</v>
      </c>
      <c r="B7" s="5" t="n">
        <v>32</v>
      </c>
    </row>
    <row r="8" spans="1:2">
      <c r="A8" s="4" t="s">
        <v>563</v>
      </c>
      <c r="B8" s="5" t="n">
        <v>96</v>
      </c>
    </row>
    <row r="9" spans="1:2">
      <c r="A9" s="4" t="s">
        <v>640</v>
      </c>
      <c r="B9" s="5" t="n">
        <v>282</v>
      </c>
    </row>
    <row r="10" spans="1:2">
      <c r="A10" s="4" t="s">
        <v>641</v>
      </c>
      <c r="B10" s="5" t="n">
        <v>-74</v>
      </c>
    </row>
    <row r="11" spans="1:2">
      <c r="A11" s="4" t="s">
        <v>642</v>
      </c>
      <c r="B11" s="5" t="n">
        <v>208</v>
      </c>
    </row>
    <row r="12" spans="1:2">
      <c r="A12" s="3" t="s">
        <v>643</v>
      </c>
    </row>
    <row r="13" spans="1:2">
      <c r="A13" s="4" t="s">
        <v>635</v>
      </c>
      <c r="B13" s="5" t="n">
        <v>35</v>
      </c>
    </row>
    <row r="14" spans="1:2">
      <c r="A14" s="4" t="s">
        <v>636</v>
      </c>
      <c r="B14" s="5" t="n">
        <v>36</v>
      </c>
    </row>
    <row r="15" spans="1:2">
      <c r="A15" s="4" t="s">
        <v>637</v>
      </c>
      <c r="B15" s="5" t="n">
        <v>30</v>
      </c>
    </row>
    <row r="16" spans="1:2">
      <c r="A16" s="4" t="s">
        <v>638</v>
      </c>
      <c r="B16" s="5" t="n">
        <v>25</v>
      </c>
    </row>
    <row r="17" spans="1:2">
      <c r="A17" s="4" t="s">
        <v>639</v>
      </c>
      <c r="B17" s="5" t="n">
        <v>21</v>
      </c>
    </row>
    <row r="18" spans="1:2">
      <c r="A18" s="4" t="s">
        <v>563</v>
      </c>
      <c r="B18" s="5" t="n">
        <v>115</v>
      </c>
    </row>
    <row r="19" spans="1:2">
      <c r="A19" s="4" t="s">
        <v>640</v>
      </c>
      <c r="B19" s="5" t="n">
        <v>262</v>
      </c>
    </row>
    <row r="20" spans="1:2">
      <c r="A20" s="4" t="s">
        <v>641</v>
      </c>
      <c r="B20" s="5" t="n">
        <v>-77</v>
      </c>
    </row>
    <row r="21" spans="1:2">
      <c r="A21" s="4" t="s">
        <v>642</v>
      </c>
      <c r="B21" s="6" t="n">
        <v>1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39</v>
      </c>
    </row>
    <row r="2" spans="1:2">
      <c r="A2" s="3" t="s">
        <v>184</v>
      </c>
    </row>
    <row r="3" spans="1:2">
      <c r="A3" s="4" t="s">
        <v>645</v>
      </c>
      <c r="B3" s="6" t="n">
        <v>8</v>
      </c>
    </row>
    <row r="4" spans="1:2">
      <c r="A4" s="4" t="s">
        <v>636</v>
      </c>
      <c r="B4" s="5" t="n">
        <v>10</v>
      </c>
    </row>
    <row r="5" spans="1:2">
      <c r="A5" s="4" t="s">
        <v>637</v>
      </c>
      <c r="B5" s="5" t="n">
        <v>10</v>
      </c>
    </row>
    <row r="6" spans="1:2">
      <c r="A6" s="4" t="s">
        <v>638</v>
      </c>
      <c r="B6" s="5" t="n">
        <v>10</v>
      </c>
    </row>
    <row r="7" spans="1:2">
      <c r="A7" s="4" t="s">
        <v>639</v>
      </c>
      <c r="B7" s="5" t="n">
        <v>10</v>
      </c>
    </row>
    <row r="8" spans="1:2">
      <c r="A8" s="4" t="s">
        <v>563</v>
      </c>
      <c r="B8" s="5" t="n">
        <v>8</v>
      </c>
    </row>
    <row r="9" spans="1:2">
      <c r="A9" s="4" t="s">
        <v>646</v>
      </c>
      <c r="B9" s="6" t="n">
        <v>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0</v>
      </c>
    </row>
    <row r="3" spans="1:3">
      <c r="A3" s="3" t="s">
        <v>187</v>
      </c>
    </row>
    <row r="4" spans="1:3">
      <c r="A4" s="4" t="s">
        <v>648</v>
      </c>
      <c r="B4" s="6" t="n">
        <v>3</v>
      </c>
      <c r="C4" s="6" t="n">
        <v>2</v>
      </c>
    </row>
    <row r="5" spans="1:3">
      <c r="A5" s="4" t="s">
        <v>649</v>
      </c>
      <c r="B5" s="5" t="n">
        <v>-11</v>
      </c>
      <c r="C5" s="5" t="n">
        <v>5</v>
      </c>
    </row>
    <row r="6" spans="1:3">
      <c r="A6" s="4" t="s">
        <v>650</v>
      </c>
      <c r="B6" s="5" t="n">
        <v>-1</v>
      </c>
      <c r="C6" s="5" t="n">
        <v>1</v>
      </c>
    </row>
    <row r="7" spans="1:3">
      <c r="A7" s="4" t="s">
        <v>651</v>
      </c>
      <c r="B7" s="6" t="n">
        <v>-9</v>
      </c>
      <c r="C7" s="6" t="n">
        <v>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2</v>
      </c>
      <c r="B1" s="2" t="s">
        <v>2</v>
      </c>
      <c r="C1" s="2" t="s">
        <v>29</v>
      </c>
    </row>
    <row r="2" spans="1:3">
      <c r="A2" s="3" t="s">
        <v>190</v>
      </c>
    </row>
    <row r="3" spans="1:3">
      <c r="A3" s="4" t="s">
        <v>653</v>
      </c>
      <c r="B3" s="6" t="n">
        <v>34</v>
      </c>
    </row>
    <row r="4" spans="1:3">
      <c r="A4" s="4" t="s">
        <v>654</v>
      </c>
      <c r="B4" s="6" t="n">
        <v>27</v>
      </c>
    </row>
    <row r="5" spans="1:3">
      <c r="A5" s="4" t="s">
        <v>655</v>
      </c>
      <c r="C5" s="8" t="n">
        <v>1.5</v>
      </c>
    </row>
    <row r="6" spans="1:3">
      <c r="A6" s="4" t="s">
        <v>656</v>
      </c>
      <c r="C6" s="8"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120</v>
      </c>
      <c r="B1" s="2" t="s">
        <v>1</v>
      </c>
    </row>
    <row r="2" spans="1:2">
      <c r="B2" s="2" t="s">
        <v>121</v>
      </c>
    </row>
    <row r="3" spans="1:2">
      <c r="A3" s="3" t="s">
        <v>122</v>
      </c>
    </row>
    <row r="4" spans="1:2">
      <c r="A4" s="4" t="s">
        <v>123</v>
      </c>
      <c r="B4" s="7" t="n">
        <v>5.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7</v>
      </c>
      <c r="B1" s="2" t="s">
        <v>1</v>
      </c>
    </row>
    <row r="2" spans="1:3">
      <c r="B2" s="2" t="s">
        <v>2</v>
      </c>
      <c r="C2" s="2" t="s">
        <v>70</v>
      </c>
    </row>
    <row r="3" spans="1:3">
      <c r="A3" s="3" t="s">
        <v>190</v>
      </c>
    </row>
    <row r="4" spans="1:3">
      <c r="A4" s="4" t="s">
        <v>658</v>
      </c>
      <c r="B4" s="4" t="s">
        <v>659</v>
      </c>
      <c r="C4" s="4" t="s">
        <v>659</v>
      </c>
    </row>
    <row r="5" spans="1:3">
      <c r="A5" s="4" t="s">
        <v>660</v>
      </c>
      <c r="B5" s="4" t="s">
        <v>661</v>
      </c>
      <c r="C5" s="4" t="s">
        <v>662</v>
      </c>
    </row>
    <row r="6" spans="1:3">
      <c r="A6" s="4" t="s">
        <v>663</v>
      </c>
      <c r="C6" s="4" t="s">
        <v>664</v>
      </c>
    </row>
    <row r="7" spans="1:3">
      <c r="A7" s="4" t="s">
        <v>665</v>
      </c>
      <c r="B7" s="4" t="s">
        <v>666</v>
      </c>
      <c r="C7" s="4" t="s">
        <v>667</v>
      </c>
    </row>
    <row r="8" spans="1:3">
      <c r="A8" s="4" t="s">
        <v>668</v>
      </c>
      <c r="B8" s="4" t="s">
        <v>669</v>
      </c>
      <c r="C8" s="4" t="s">
        <v>670</v>
      </c>
    </row>
    <row r="9" spans="1:3">
      <c r="A9" s="4" t="s">
        <v>671</v>
      </c>
      <c r="B9" s="4" t="s">
        <v>672</v>
      </c>
      <c r="C9" s="4" t="s">
        <v>673</v>
      </c>
    </row>
    <row r="10" spans="1:3">
      <c r="A10" s="4" t="s">
        <v>674</v>
      </c>
      <c r="B10" s="4" t="s">
        <v>675</v>
      </c>
      <c r="C10" s="4" t="s">
        <v>676</v>
      </c>
    </row>
    <row r="11" spans="1:3">
      <c r="A11" s="4" t="s">
        <v>677</v>
      </c>
      <c r="B11" s="4" t="s">
        <v>678</v>
      </c>
      <c r="C11" s="4" t="s">
        <v>679</v>
      </c>
    </row>
    <row r="12" spans="1:3">
      <c r="A12" s="4" t="s">
        <v>680</v>
      </c>
      <c r="B12" s="4" t="s">
        <v>681</v>
      </c>
      <c r="C12" s="4" t="s">
        <v>6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0</v>
      </c>
    </row>
    <row r="3" spans="1:3">
      <c r="A3" s="4" t="s">
        <v>684</v>
      </c>
    </row>
    <row r="4" spans="1:3">
      <c r="A4" s="3" t="s">
        <v>685</v>
      </c>
    </row>
    <row r="5" spans="1:3">
      <c r="A5" s="4" t="s">
        <v>686</v>
      </c>
      <c r="B5" s="5" t="n">
        <v>1334000</v>
      </c>
      <c r="C5" s="5" t="n">
        <v>1334000</v>
      </c>
    </row>
    <row r="6" spans="1:3">
      <c r="A6" s="4" t="s">
        <v>687</v>
      </c>
    </row>
    <row r="7" spans="1:3">
      <c r="A7" s="3" t="s">
        <v>685</v>
      </c>
    </row>
    <row r="8" spans="1:3">
      <c r="A8" s="4" t="s">
        <v>686</v>
      </c>
      <c r="B8" s="5" t="n">
        <v>485687</v>
      </c>
      <c r="C8" s="5" t="n">
        <v>244337</v>
      </c>
    </row>
    <row r="9" spans="1:3">
      <c r="A9" s="4" t="s">
        <v>688</v>
      </c>
      <c r="B9" s="6" t="n">
        <v>0</v>
      </c>
      <c r="C9" s="6" t="n">
        <v>0</v>
      </c>
    </row>
    <row r="10" spans="1:3">
      <c r="A10" s="4" t="s">
        <v>689</v>
      </c>
    </row>
    <row r="11" spans="1:3">
      <c r="A11" s="3" t="s">
        <v>685</v>
      </c>
    </row>
    <row r="12" spans="1:3">
      <c r="A12" s="4" t="s">
        <v>686</v>
      </c>
      <c r="C12" s="5" t="n">
        <v>1925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70</v>
      </c>
    </row>
    <row r="3" spans="1:3">
      <c r="A3" s="3" t="s">
        <v>193</v>
      </c>
    </row>
    <row r="4" spans="1:3">
      <c r="A4" s="4" t="s">
        <v>691</v>
      </c>
      <c r="B4" s="6" t="n">
        <v>-87</v>
      </c>
      <c r="C4" s="6" t="n">
        <v>-33</v>
      </c>
    </row>
    <row r="5" spans="1:3">
      <c r="A5" s="4" t="s">
        <v>692</v>
      </c>
      <c r="B5" s="6" t="n">
        <v>-87</v>
      </c>
      <c r="C5" s="6" t="n">
        <v>-33</v>
      </c>
    </row>
    <row r="6" spans="1:3">
      <c r="A6" s="4" t="s">
        <v>693</v>
      </c>
      <c r="B6" s="5" t="n">
        <v>105426</v>
      </c>
      <c r="C6" s="5" t="n">
        <v>78861</v>
      </c>
    </row>
    <row r="7" spans="1:3">
      <c r="A7" s="4" t="s">
        <v>694</v>
      </c>
      <c r="B7" s="5" t="n">
        <v>-1541</v>
      </c>
      <c r="C7" s="5" t="n">
        <v>-1445</v>
      </c>
    </row>
    <row r="8" spans="1:3">
      <c r="A8" s="4" t="s">
        <v>695</v>
      </c>
      <c r="B8" s="5" t="n">
        <v>103885</v>
      </c>
      <c r="C8" s="5" t="n">
        <v>77416</v>
      </c>
    </row>
    <row r="9" spans="1:3">
      <c r="A9" s="4" t="s">
        <v>696</v>
      </c>
      <c r="B9" s="7" t="n">
        <v>-0.84</v>
      </c>
      <c r="C9" s="7" t="n">
        <v>-0.44</v>
      </c>
    </row>
    <row r="10" spans="1:3">
      <c r="A10" s="4" t="s">
        <v>697</v>
      </c>
      <c r="B10" s="5" t="n">
        <v>103885</v>
      </c>
      <c r="C10" s="5" t="n">
        <v>77416</v>
      </c>
    </row>
    <row r="11" spans="1:3">
      <c r="A11" s="4" t="s">
        <v>698</v>
      </c>
      <c r="B11" s="7" t="n">
        <v>-0.84</v>
      </c>
      <c r="C11" s="7" t="n">
        <v>-0.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31"/>
  </cols>
  <sheetData>
    <row r="1" spans="1:4">
      <c r="A1" s="1" t="s">
        <v>699</v>
      </c>
      <c r="B1" s="2" t="s">
        <v>1</v>
      </c>
    </row>
    <row r="2" spans="1:4">
      <c r="B2" s="2" t="s">
        <v>700</v>
      </c>
      <c r="C2" s="2" t="s">
        <v>701</v>
      </c>
      <c r="D2" s="2" t="s">
        <v>702</v>
      </c>
    </row>
    <row r="3" spans="1:4">
      <c r="A3" s="3" t="s">
        <v>703</v>
      </c>
    </row>
    <row r="4" spans="1:4">
      <c r="A4" s="4" t="s">
        <v>704</v>
      </c>
      <c r="B4" s="5" t="n">
        <v>7</v>
      </c>
    </row>
    <row r="5" spans="1:4">
      <c r="A5" s="4" t="s">
        <v>705</v>
      </c>
      <c r="B5" s="5" t="n">
        <v>6</v>
      </c>
    </row>
    <row r="6" spans="1:4">
      <c r="A6" s="4" t="s">
        <v>706</v>
      </c>
    </row>
    <row r="7" spans="1:4">
      <c r="A7" s="3" t="s">
        <v>703</v>
      </c>
    </row>
    <row r="8" spans="1:4">
      <c r="A8" s="4" t="s">
        <v>707</v>
      </c>
      <c r="B8" s="5" t="n">
        <v>5667000</v>
      </c>
    </row>
    <row r="9" spans="1:4">
      <c r="A9" s="4" t="s">
        <v>708</v>
      </c>
      <c r="B9" s="5" t="n">
        <v>2759000</v>
      </c>
    </row>
    <row r="10" spans="1:4">
      <c r="A10" s="4" t="s">
        <v>709</v>
      </c>
    </row>
    <row r="11" spans="1:4">
      <c r="A11" s="3" t="s">
        <v>703</v>
      </c>
    </row>
    <row r="12" spans="1:4">
      <c r="A12" s="4" t="s">
        <v>688</v>
      </c>
      <c r="B12" s="6" t="n">
        <v>0</v>
      </c>
      <c r="C12" s="6" t="n">
        <v>1</v>
      </c>
    </row>
    <row r="13" spans="1:4">
      <c r="A13" s="4" t="s">
        <v>710</v>
      </c>
      <c r="B13" s="4" t="s">
        <v>156</v>
      </c>
    </row>
    <row r="14" spans="1:4">
      <c r="A14" s="4" t="s">
        <v>711</v>
      </c>
    </row>
    <row r="15" spans="1:4">
      <c r="A15" s="3" t="s">
        <v>703</v>
      </c>
    </row>
    <row r="16" spans="1:4">
      <c r="A16" s="4" t="s">
        <v>688</v>
      </c>
      <c r="B16" s="6" t="n">
        <v>3</v>
      </c>
      <c r="C16" s="6" t="n">
        <v>3</v>
      </c>
    </row>
    <row r="17" spans="1:4">
      <c r="A17" s="4" t="s">
        <v>710</v>
      </c>
      <c r="B17" s="5" t="n">
        <v>5000</v>
      </c>
      <c r="C17" s="5" t="n">
        <v>1897000</v>
      </c>
    </row>
    <row r="18" spans="1:4">
      <c r="A18" s="3" t="s">
        <v>712</v>
      </c>
    </row>
    <row r="19" spans="1:4">
      <c r="A19" s="4" t="s">
        <v>713</v>
      </c>
      <c r="B19" s="4" t="s">
        <v>156</v>
      </c>
      <c r="C19" s="6" t="n">
        <v>14</v>
      </c>
    </row>
    <row r="20" spans="1:4">
      <c r="A20" s="4" t="s">
        <v>714</v>
      </c>
      <c r="B20" s="5" t="n">
        <v>1</v>
      </c>
    </row>
    <row r="21" spans="1:4">
      <c r="A21" s="4" t="s">
        <v>715</v>
      </c>
      <c r="B21" s="6" t="n">
        <v>2</v>
      </c>
      <c r="C21" s="6" t="n">
        <v>17</v>
      </c>
      <c r="D21" s="6" t="n">
        <v>4</v>
      </c>
    </row>
    <row r="22" spans="1:4">
      <c r="A22" s="4" t="s">
        <v>716</v>
      </c>
      <c r="B22" s="7" t="n">
        <v>14.41</v>
      </c>
      <c r="C22" s="7" t="n">
        <v>8.23</v>
      </c>
      <c r="D22" s="7" t="n">
        <v>16.02</v>
      </c>
    </row>
    <row r="23" spans="1:4">
      <c r="A23" s="4" t="s">
        <v>717</v>
      </c>
      <c r="B23" s="6" t="n">
        <v>12</v>
      </c>
    </row>
    <row r="24" spans="1:4">
      <c r="A24" s="4" t="s">
        <v>718</v>
      </c>
      <c r="B24" s="4" t="s">
        <v>3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19</v>
      </c>
      <c r="B1" s="2" t="s">
        <v>1</v>
      </c>
    </row>
    <row r="2" spans="1:2">
      <c r="B2" s="2" t="s">
        <v>720</v>
      </c>
    </row>
    <row r="3" spans="1:2">
      <c r="A3" s="3" t="s">
        <v>703</v>
      </c>
    </row>
    <row r="4" spans="1:2">
      <c r="A4" s="4" t="s">
        <v>721</v>
      </c>
      <c r="B4" s="5" t="n">
        <v>497</v>
      </c>
    </row>
    <row r="5" spans="1:2">
      <c r="A5" s="4" t="s">
        <v>722</v>
      </c>
      <c r="B5" s="4" t="s">
        <v>156</v>
      </c>
    </row>
    <row r="6" spans="1:2">
      <c r="A6" s="4" t="s">
        <v>723</v>
      </c>
      <c r="B6" s="5" t="n">
        <v>-41</v>
      </c>
    </row>
    <row r="7" spans="1:2">
      <c r="A7" s="4" t="s">
        <v>724</v>
      </c>
      <c r="B7" s="5" t="n">
        <v>-20</v>
      </c>
    </row>
    <row r="8" spans="1:2">
      <c r="A8" s="4" t="s">
        <v>725</v>
      </c>
      <c r="B8" s="5" t="n">
        <v>4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0</v>
      </c>
    </row>
    <row r="3" spans="1:3">
      <c r="A3" s="3" t="s">
        <v>703</v>
      </c>
    </row>
    <row r="4" spans="1:3">
      <c r="A4" s="4" t="s">
        <v>721</v>
      </c>
      <c r="B4" s="5" t="n">
        <v>1858000</v>
      </c>
    </row>
    <row r="5" spans="1:3">
      <c r="A5" s="4" t="s">
        <v>727</v>
      </c>
      <c r="B5" s="5" t="n">
        <v>5000</v>
      </c>
      <c r="C5" s="5" t="n">
        <v>1897000</v>
      </c>
    </row>
    <row r="6" spans="1:3">
      <c r="A6" s="4" t="s">
        <v>728</v>
      </c>
      <c r="B6" s="5" t="n">
        <v>-631000</v>
      </c>
    </row>
    <row r="7" spans="1:3">
      <c r="A7" s="4" t="s">
        <v>729</v>
      </c>
      <c r="B7" s="5" t="n">
        <v>-13000</v>
      </c>
    </row>
    <row r="8" spans="1:3">
      <c r="A8" s="4" t="s">
        <v>725</v>
      </c>
      <c r="B8" s="5" t="n">
        <v>1219000</v>
      </c>
    </row>
    <row r="9" spans="1:3">
      <c r="A9" s="4" t="s">
        <v>730</v>
      </c>
      <c r="B9" s="7" t="n">
        <v>16.02</v>
      </c>
    </row>
    <row r="10" spans="1:3">
      <c r="A10" s="4" t="s">
        <v>731</v>
      </c>
      <c r="B10" s="9" t="n">
        <v>2.33</v>
      </c>
    </row>
    <row r="11" spans="1:3">
      <c r="A11" s="4" t="s">
        <v>732</v>
      </c>
      <c r="B11" s="9" t="n">
        <v>19.03</v>
      </c>
    </row>
    <row r="12" spans="1:3">
      <c r="A12" s="4" t="s">
        <v>733</v>
      </c>
      <c r="B12" s="5" t="n">
        <v>16</v>
      </c>
    </row>
    <row r="13" spans="1:3">
      <c r="A13" s="4" t="s">
        <v>734</v>
      </c>
      <c r="B13" s="7" t="n">
        <v>14.41</v>
      </c>
      <c r="C13" s="7" t="n">
        <v>8.23</v>
      </c>
    </row>
    <row r="14" spans="1:3">
      <c r="A14" s="4" t="s">
        <v>735</v>
      </c>
      <c r="B14" s="6" t="n">
        <v>4</v>
      </c>
    </row>
    <row r="15" spans="1:3">
      <c r="A15" s="4" t="s">
        <v>713</v>
      </c>
      <c r="B15" s="4" t="s">
        <v>156</v>
      </c>
      <c r="C15" s="6" t="n">
        <v>14</v>
      </c>
    </row>
    <row r="16" spans="1:3">
      <c r="A16" s="4" t="s">
        <v>736</v>
      </c>
      <c r="B16" s="5" t="n">
        <v>-1</v>
      </c>
    </row>
    <row r="17" spans="1:3">
      <c r="A17" s="4" t="s">
        <v>737</v>
      </c>
      <c r="B17" s="6" t="n">
        <v>2</v>
      </c>
      <c r="C17" s="6"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8</v>
      </c>
      <c r="B1" s="2" t="s">
        <v>1</v>
      </c>
    </row>
    <row r="2" spans="1:5">
      <c r="B2" s="2" t="s">
        <v>2</v>
      </c>
      <c r="C2" s="2" t="s">
        <v>70</v>
      </c>
      <c r="D2" s="2" t="s">
        <v>29</v>
      </c>
      <c r="E2" s="2" t="s">
        <v>359</v>
      </c>
    </row>
    <row r="3" spans="1:5">
      <c r="A3" s="3" t="s">
        <v>739</v>
      </c>
    </row>
    <row r="4" spans="1:5">
      <c r="A4" s="4" t="s">
        <v>740</v>
      </c>
      <c r="B4" s="6" t="n">
        <v>1600</v>
      </c>
      <c r="C4" s="6" t="n">
        <v>2274</v>
      </c>
    </row>
    <row r="5" spans="1:5">
      <c r="A5" s="4" t="s">
        <v>741</v>
      </c>
      <c r="B5" s="5" t="n">
        <v>8</v>
      </c>
      <c r="C5" s="5" t="n">
        <v>-1</v>
      </c>
    </row>
    <row r="6" spans="1:5">
      <c r="A6" s="4" t="s">
        <v>740</v>
      </c>
      <c r="B6" s="5" t="n">
        <v>1535</v>
      </c>
      <c r="C6" s="5" t="n">
        <v>2396</v>
      </c>
    </row>
    <row r="7" spans="1:5">
      <c r="A7" s="4" t="s">
        <v>742</v>
      </c>
    </row>
    <row r="8" spans="1:5">
      <c r="A8" s="3" t="s">
        <v>739</v>
      </c>
    </row>
    <row r="9" spans="1:5">
      <c r="A9" s="4" t="s">
        <v>740</v>
      </c>
      <c r="B9" s="5" t="n">
        <v>-489</v>
      </c>
      <c r="C9" s="5" t="n">
        <v>-345</v>
      </c>
    </row>
    <row r="10" spans="1:5">
      <c r="A10" s="4" t="s">
        <v>743</v>
      </c>
      <c r="B10" s="4" t="s">
        <v>156</v>
      </c>
      <c r="C10" s="5" t="n">
        <v>-4</v>
      </c>
    </row>
    <row r="11" spans="1:5">
      <c r="A11" s="4" t="s">
        <v>744</v>
      </c>
      <c r="B11" s="5" t="n">
        <v>10</v>
      </c>
      <c r="C11" s="5" t="n">
        <v>4</v>
      </c>
    </row>
    <row r="12" spans="1:5">
      <c r="A12" s="4" t="s">
        <v>741</v>
      </c>
      <c r="B12" s="5" t="n">
        <v>10</v>
      </c>
      <c r="C12" s="4" t="s">
        <v>156</v>
      </c>
    </row>
    <row r="13" spans="1:5">
      <c r="A13" s="4" t="s">
        <v>740</v>
      </c>
      <c r="B13" s="5" t="n">
        <v>-562</v>
      </c>
      <c r="C13" s="5" t="n">
        <v>-345</v>
      </c>
    </row>
    <row r="14" spans="1:5">
      <c r="A14" s="4" t="s">
        <v>745</v>
      </c>
    </row>
    <row r="15" spans="1:5">
      <c r="A15" s="3" t="s">
        <v>739</v>
      </c>
    </row>
    <row r="16" spans="1:5">
      <c r="A16" s="4" t="s">
        <v>740</v>
      </c>
      <c r="B16" s="5" t="n">
        <v>26</v>
      </c>
      <c r="C16" s="5" t="n">
        <v>-21</v>
      </c>
    </row>
    <row r="17" spans="1:5">
      <c r="A17" s="4" t="s">
        <v>743</v>
      </c>
      <c r="B17" s="4" t="s">
        <v>156</v>
      </c>
      <c r="C17" s="4" t="s">
        <v>156</v>
      </c>
    </row>
    <row r="18" spans="1:5">
      <c r="A18" s="4" t="s">
        <v>744</v>
      </c>
      <c r="B18" s="5" t="n">
        <v>-2</v>
      </c>
      <c r="C18" s="5" t="n">
        <v>-1</v>
      </c>
    </row>
    <row r="19" spans="1:5">
      <c r="A19" s="4" t="s">
        <v>741</v>
      </c>
      <c r="B19" s="5" t="n">
        <v>-2</v>
      </c>
      <c r="C19" s="5" t="n">
        <v>-1</v>
      </c>
    </row>
    <row r="20" spans="1:5">
      <c r="A20" s="4" t="s">
        <v>740</v>
      </c>
      <c r="B20" s="5" t="n">
        <v>28</v>
      </c>
      <c r="C20" s="5" t="n">
        <v>-22</v>
      </c>
    </row>
    <row r="21" spans="1:5">
      <c r="A21" s="4" t="s">
        <v>746</v>
      </c>
    </row>
    <row r="22" spans="1:5">
      <c r="A22" s="3" t="s">
        <v>739</v>
      </c>
    </row>
    <row r="23" spans="1:5">
      <c r="A23" s="4" t="s">
        <v>747</v>
      </c>
      <c r="B23" s="5" t="n">
        <v>169</v>
      </c>
      <c r="C23" s="5" t="n">
        <v>218</v>
      </c>
      <c r="D23" s="6" t="n">
        <v>250</v>
      </c>
      <c r="E23" s="6" t="n">
        <v>223</v>
      </c>
    </row>
    <row r="24" spans="1:5">
      <c r="A24" s="4" t="s">
        <v>100</v>
      </c>
    </row>
    <row r="25" spans="1:5">
      <c r="A25" s="3" t="s">
        <v>739</v>
      </c>
    </row>
    <row r="26" spans="1:5">
      <c r="A26" s="4" t="s">
        <v>740</v>
      </c>
      <c r="B26" s="5" t="n">
        <v>-463</v>
      </c>
      <c r="C26" s="5" t="n">
        <v>-366</v>
      </c>
    </row>
    <row r="27" spans="1:5">
      <c r="A27" s="4" t="s">
        <v>743</v>
      </c>
      <c r="B27" s="4" t="s">
        <v>156</v>
      </c>
      <c r="C27" s="5" t="n">
        <v>-4</v>
      </c>
    </row>
    <row r="28" spans="1:5">
      <c r="A28" s="4" t="s">
        <v>744</v>
      </c>
      <c r="B28" s="5" t="n">
        <v>8</v>
      </c>
      <c r="C28" s="5" t="n">
        <v>3</v>
      </c>
    </row>
    <row r="29" spans="1:5">
      <c r="A29" s="4" t="s">
        <v>741</v>
      </c>
      <c r="B29" s="5" t="n">
        <v>8</v>
      </c>
      <c r="C29" s="5" t="n">
        <v>-1</v>
      </c>
    </row>
    <row r="30" spans="1:5">
      <c r="A30" s="4" t="s">
        <v>740</v>
      </c>
      <c r="B30" s="5" t="n">
        <v>-534</v>
      </c>
      <c r="C30" s="6" t="n">
        <v>-367</v>
      </c>
    </row>
    <row r="31" spans="1:5">
      <c r="A31" s="4" t="s">
        <v>307</v>
      </c>
    </row>
    <row r="32" spans="1:5">
      <c r="A32" s="3" t="s">
        <v>739</v>
      </c>
    </row>
    <row r="33" spans="1:5">
      <c r="A33" s="4" t="s">
        <v>748</v>
      </c>
      <c r="B33" s="5" t="n">
        <v>79</v>
      </c>
    </row>
    <row r="34" spans="1:5">
      <c r="A34" s="4" t="s">
        <v>749</v>
      </c>
    </row>
    <row r="35" spans="1:5">
      <c r="A35" s="3" t="s">
        <v>739</v>
      </c>
    </row>
    <row r="36" spans="1:5">
      <c r="A36" s="4" t="s">
        <v>748</v>
      </c>
      <c r="B36" s="5" t="n">
        <v>-83</v>
      </c>
    </row>
    <row r="37" spans="1:5">
      <c r="A37" s="4" t="s">
        <v>750</v>
      </c>
    </row>
    <row r="38" spans="1:5">
      <c r="A38" s="3" t="s">
        <v>739</v>
      </c>
    </row>
    <row r="39" spans="1:5">
      <c r="A39" s="4" t="s">
        <v>748</v>
      </c>
      <c r="B39" s="5" t="n">
        <v>4</v>
      </c>
    </row>
    <row r="40" spans="1:5">
      <c r="A40" s="4" t="s">
        <v>751</v>
      </c>
    </row>
    <row r="41" spans="1:5">
      <c r="A41" s="3" t="s">
        <v>739</v>
      </c>
    </row>
    <row r="42" spans="1:5">
      <c r="A42" s="4" t="s">
        <v>748</v>
      </c>
      <c r="B42" s="6" t="n">
        <v>-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70</v>
      </c>
    </row>
    <row r="3" spans="1:3">
      <c r="A3" s="4" t="s">
        <v>742</v>
      </c>
    </row>
    <row r="4" spans="1:3">
      <c r="A4" s="3" t="s">
        <v>753</v>
      </c>
    </row>
    <row r="5" spans="1:3">
      <c r="A5" s="4" t="s">
        <v>754</v>
      </c>
      <c r="B5" s="6" t="n">
        <v>-10</v>
      </c>
      <c r="C5" s="6" t="n">
        <v>-4</v>
      </c>
    </row>
    <row r="6" spans="1:3">
      <c r="A6" s="4" t="s">
        <v>745</v>
      </c>
    </row>
    <row r="7" spans="1:3">
      <c r="A7" s="3" t="s">
        <v>753</v>
      </c>
    </row>
    <row r="8" spans="1:3">
      <c r="A8" s="4" t="s">
        <v>754</v>
      </c>
      <c r="B8" s="5" t="n">
        <v>2</v>
      </c>
      <c r="C8" s="5" t="n">
        <v>1</v>
      </c>
    </row>
    <row r="9" spans="1:3">
      <c r="A9" s="4" t="s">
        <v>755</v>
      </c>
    </row>
    <row r="10" spans="1:3">
      <c r="A10" s="3" t="s">
        <v>753</v>
      </c>
    </row>
    <row r="11" spans="1:3">
      <c r="A11" s="4" t="s">
        <v>756</v>
      </c>
      <c r="B11" s="5" t="n">
        <v>4</v>
      </c>
      <c r="C11" s="5" t="n">
        <v>3</v>
      </c>
    </row>
    <row r="12" spans="1:3">
      <c r="A12" s="4" t="s">
        <v>754</v>
      </c>
      <c r="B12" s="5" t="n">
        <v>-10</v>
      </c>
      <c r="C12" s="5" t="n">
        <v>-4</v>
      </c>
    </row>
    <row r="13" spans="1:3">
      <c r="A13" s="4" t="s">
        <v>757</v>
      </c>
    </row>
    <row r="14" spans="1:3">
      <c r="A14" s="3" t="s">
        <v>753</v>
      </c>
    </row>
    <row r="15" spans="1:3">
      <c r="A15" s="4" t="s">
        <v>758</v>
      </c>
      <c r="B15" s="5" t="n">
        <v>-14</v>
      </c>
      <c r="C15" s="5" t="n">
        <v>-7</v>
      </c>
    </row>
    <row r="16" spans="1:3">
      <c r="A16" s="4" t="s">
        <v>759</v>
      </c>
    </row>
    <row r="17" spans="1:3">
      <c r="A17" s="3" t="s">
        <v>753</v>
      </c>
    </row>
    <row r="18" spans="1:3">
      <c r="A18" s="4" t="s">
        <v>758</v>
      </c>
      <c r="B18" s="5" t="n">
        <v>3</v>
      </c>
      <c r="C18" s="5" t="n">
        <v>1</v>
      </c>
    </row>
    <row r="19" spans="1:3">
      <c r="A19" s="4" t="s">
        <v>756</v>
      </c>
      <c r="B19" s="5" t="n">
        <v>-1</v>
      </c>
    </row>
    <row r="20" spans="1:3">
      <c r="A20" s="4" t="s">
        <v>754</v>
      </c>
      <c r="B20" s="5" t="n">
        <v>2</v>
      </c>
      <c r="C20" s="5" t="n">
        <v>1</v>
      </c>
    </row>
    <row r="21" spans="1:3">
      <c r="A21" s="4" t="s">
        <v>760</v>
      </c>
    </row>
    <row r="22" spans="1:3">
      <c r="A22" s="3" t="s">
        <v>753</v>
      </c>
    </row>
    <row r="23" spans="1:3">
      <c r="A23" s="4" t="s">
        <v>758</v>
      </c>
      <c r="B23" s="5" t="n">
        <v>1</v>
      </c>
      <c r="C23" s="5" t="n">
        <v>2</v>
      </c>
    </row>
    <row r="24" spans="1:3">
      <c r="A24" s="4" t="s">
        <v>761</v>
      </c>
    </row>
    <row r="25" spans="1:3">
      <c r="A25" s="3" t="s">
        <v>753</v>
      </c>
    </row>
    <row r="26" spans="1:3">
      <c r="A26" s="4" t="s">
        <v>758</v>
      </c>
      <c r="B26" s="6" t="n">
        <v>2</v>
      </c>
      <c r="C26"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2</v>
      </c>
      <c r="B1" s="2" t="s">
        <v>1</v>
      </c>
    </row>
    <row r="2" spans="1:4">
      <c r="B2" s="2" t="s">
        <v>2</v>
      </c>
      <c r="C2" s="2" t="s">
        <v>70</v>
      </c>
      <c r="D2" s="2" t="s">
        <v>29</v>
      </c>
    </row>
    <row r="3" spans="1:4">
      <c r="A3" s="3" t="s">
        <v>763</v>
      </c>
    </row>
    <row r="4" spans="1:4">
      <c r="A4" s="4" t="s">
        <v>764</v>
      </c>
      <c r="B4" s="6" t="n">
        <v>6</v>
      </c>
      <c r="C4" s="6" t="n">
        <v>7</v>
      </c>
    </row>
    <row r="5" spans="1:4">
      <c r="A5" s="4" t="s">
        <v>765</v>
      </c>
      <c r="B5" s="5" t="n">
        <v>33</v>
      </c>
    </row>
    <row r="6" spans="1:4">
      <c r="A6" s="4" t="s">
        <v>766</v>
      </c>
      <c r="B6" s="5" t="n">
        <v>2539</v>
      </c>
      <c r="D6" s="6" t="n">
        <v>2348</v>
      </c>
    </row>
    <row r="7" spans="1:4">
      <c r="A7" s="4" t="s">
        <v>767</v>
      </c>
      <c r="B7" s="6" t="n">
        <v>191</v>
      </c>
    </row>
    <row r="8" spans="1:4">
      <c r="A8" s="4" t="s">
        <v>768</v>
      </c>
      <c r="B8" s="4" t="s">
        <v>413</v>
      </c>
    </row>
    <row r="9" spans="1:4">
      <c r="A9" s="4" t="s">
        <v>769</v>
      </c>
      <c r="B9" s="6" t="n">
        <v>220</v>
      </c>
    </row>
    <row r="10" spans="1:4">
      <c r="A10" s="4" t="s">
        <v>770</v>
      </c>
      <c r="B10" s="5" t="n">
        <v>62</v>
      </c>
    </row>
    <row r="11" spans="1:4">
      <c r="A11" s="4" t="s">
        <v>742</v>
      </c>
    </row>
    <row r="12" spans="1:4">
      <c r="A12" s="3" t="s">
        <v>763</v>
      </c>
    </row>
    <row r="13" spans="1:4">
      <c r="A13" s="4" t="s">
        <v>771</v>
      </c>
      <c r="B13" s="5" t="n">
        <v>166</v>
      </c>
    </row>
    <row r="14" spans="1:4">
      <c r="A14" s="4" t="s">
        <v>772</v>
      </c>
      <c r="B14" s="6" t="n">
        <v>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70</v>
      </c>
    </row>
    <row r="3" spans="1:3">
      <c r="A3" s="4" t="s">
        <v>742</v>
      </c>
    </row>
    <row r="4" spans="1:3">
      <c r="A4" s="3" t="s">
        <v>763</v>
      </c>
    </row>
    <row r="5" spans="1:3">
      <c r="A5" s="4" t="s">
        <v>774</v>
      </c>
      <c r="B5" s="6" t="n">
        <v>21</v>
      </c>
      <c r="C5" s="6" t="n">
        <v>24</v>
      </c>
    </row>
    <row r="6" spans="1:3">
      <c r="A6" s="4" t="s">
        <v>775</v>
      </c>
      <c r="B6" s="5" t="n">
        <v>33</v>
      </c>
      <c r="C6" s="5" t="n">
        <v>30</v>
      </c>
    </row>
    <row r="7" spans="1:3">
      <c r="A7" s="4" t="s">
        <v>776</v>
      </c>
      <c r="B7" s="5" t="n">
        <v>-43</v>
      </c>
      <c r="C7" s="5" t="n">
        <v>-50</v>
      </c>
    </row>
    <row r="8" spans="1:3">
      <c r="A8" s="4" t="s">
        <v>777</v>
      </c>
      <c r="B8" s="5" t="n">
        <v>14</v>
      </c>
      <c r="C8" s="5" t="n">
        <v>7</v>
      </c>
    </row>
    <row r="9" spans="1:3">
      <c r="A9" s="4" t="s">
        <v>778</v>
      </c>
      <c r="B9" s="5" t="n">
        <v>25</v>
      </c>
      <c r="C9" s="5" t="n">
        <v>11</v>
      </c>
    </row>
    <row r="10" spans="1:3">
      <c r="A10" s="4" t="s">
        <v>745</v>
      </c>
    </row>
    <row r="11" spans="1:3">
      <c r="A11" s="3" t="s">
        <v>763</v>
      </c>
    </row>
    <row r="12" spans="1:3">
      <c r="A12" s="4" t="s">
        <v>774</v>
      </c>
      <c r="B12" s="5" t="n">
        <v>5</v>
      </c>
      <c r="C12" s="5" t="n">
        <v>5</v>
      </c>
    </row>
    <row r="13" spans="1:3">
      <c r="A13" s="4" t="s">
        <v>775</v>
      </c>
      <c r="B13" s="5" t="n">
        <v>10</v>
      </c>
      <c r="C13" s="5" t="n">
        <v>9</v>
      </c>
    </row>
    <row r="14" spans="1:3">
      <c r="A14" s="4" t="s">
        <v>779</v>
      </c>
      <c r="B14" s="5" t="n">
        <v>-1</v>
      </c>
      <c r="C14" s="5" t="n">
        <v>-2</v>
      </c>
    </row>
    <row r="15" spans="1:3">
      <c r="A15" s="4" t="s">
        <v>777</v>
      </c>
      <c r="B15" s="5" t="n">
        <v>-2</v>
      </c>
      <c r="C15" s="5" t="n">
        <v>1</v>
      </c>
    </row>
    <row r="16" spans="1:3">
      <c r="A16" s="4" t="s">
        <v>778</v>
      </c>
      <c r="B16" s="6" t="n">
        <v>12</v>
      </c>
      <c r="C16" s="6"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0</v>
      </c>
    </row>
    <row r="3" spans="1:3">
      <c r="A3" s="3" t="s">
        <v>125</v>
      </c>
    </row>
    <row r="4" spans="1:3">
      <c r="A4" s="4" t="s">
        <v>86</v>
      </c>
      <c r="B4" s="6" t="n">
        <v>-87</v>
      </c>
      <c r="C4" s="6" t="n">
        <v>20</v>
      </c>
    </row>
    <row r="5" spans="1:3">
      <c r="A5" s="3" t="s">
        <v>126</v>
      </c>
    </row>
    <row r="6" spans="1:3">
      <c r="A6" s="4" t="s">
        <v>77</v>
      </c>
      <c r="B6" s="5" t="n">
        <v>484</v>
      </c>
      <c r="C6" s="5" t="n">
        <v>505</v>
      </c>
    </row>
    <row r="7" spans="1:3">
      <c r="A7" s="4" t="s">
        <v>127</v>
      </c>
      <c r="B7" s="5" t="n">
        <v>20</v>
      </c>
      <c r="C7" s="5" t="n">
        <v>-33</v>
      </c>
    </row>
    <row r="8" spans="1:3">
      <c r="A8" s="4" t="s">
        <v>128</v>
      </c>
      <c r="B8" s="5" t="n">
        <v>3</v>
      </c>
      <c r="C8" s="5" t="n">
        <v>4</v>
      </c>
    </row>
    <row r="9" spans="1:3">
      <c r="A9" s="4" t="s">
        <v>129</v>
      </c>
      <c r="B9" s="5" t="n">
        <v>9</v>
      </c>
      <c r="C9" s="5" t="n">
        <v>9</v>
      </c>
    </row>
    <row r="10" spans="1:3">
      <c r="A10" s="4" t="s">
        <v>130</v>
      </c>
      <c r="C10" s="5" t="n">
        <v>-9</v>
      </c>
    </row>
    <row r="11" spans="1:3">
      <c r="A11" s="4" t="s">
        <v>51</v>
      </c>
      <c r="B11" s="5" t="n">
        <v>16</v>
      </c>
      <c r="C11" s="5" t="n">
        <v>12</v>
      </c>
    </row>
    <row r="12" spans="1:3">
      <c r="A12" s="4" t="s">
        <v>131</v>
      </c>
      <c r="B12" s="5" t="n">
        <v>7</v>
      </c>
      <c r="C12" s="5" t="n">
        <v>9</v>
      </c>
    </row>
    <row r="13" spans="1:3">
      <c r="A13" s="4" t="s">
        <v>132</v>
      </c>
      <c r="B13" s="5" t="n">
        <v>-157</v>
      </c>
      <c r="C13" s="5" t="n">
        <v>-261</v>
      </c>
    </row>
    <row r="14" spans="1:3">
      <c r="A14" s="4" t="s">
        <v>133</v>
      </c>
      <c r="B14" s="5" t="n">
        <v>-13</v>
      </c>
      <c r="C14" s="5" t="n">
        <v>-5</v>
      </c>
    </row>
    <row r="15" spans="1:3">
      <c r="A15" s="4" t="s">
        <v>134</v>
      </c>
      <c r="B15" s="5" t="n">
        <v>282</v>
      </c>
      <c r="C15" s="5" t="n">
        <v>251</v>
      </c>
    </row>
    <row r="16" spans="1:3">
      <c r="A16" s="3" t="s">
        <v>135</v>
      </c>
    </row>
    <row r="17" spans="1:3">
      <c r="A17" s="4" t="s">
        <v>136</v>
      </c>
      <c r="B17" s="5" t="n">
        <v>-305</v>
      </c>
      <c r="C17" s="5" t="n">
        <v>-297</v>
      </c>
    </row>
    <row r="18" spans="1:3">
      <c r="A18" s="4" t="s">
        <v>137</v>
      </c>
      <c r="B18" s="5" t="n">
        <v>74</v>
      </c>
      <c r="C18" s="5" t="n">
        <v>10</v>
      </c>
    </row>
    <row r="19" spans="1:3">
      <c r="A19" s="4" t="s">
        <v>138</v>
      </c>
      <c r="C19" s="5" t="n">
        <v>-2</v>
      </c>
    </row>
    <row r="20" spans="1:3">
      <c r="A20" s="4" t="s">
        <v>139</v>
      </c>
      <c r="B20" s="5" t="n">
        <v>-231</v>
      </c>
      <c r="C20" s="5" t="n">
        <v>-289</v>
      </c>
    </row>
    <row r="21" spans="1:3">
      <c r="A21" s="3" t="s">
        <v>140</v>
      </c>
    </row>
    <row r="22" spans="1:3">
      <c r="A22" s="4" t="s">
        <v>141</v>
      </c>
      <c r="B22" s="5" t="n">
        <v>-1995</v>
      </c>
      <c r="C22" s="5" t="n">
        <v>-1627</v>
      </c>
    </row>
    <row r="23" spans="1:3">
      <c r="A23" s="4" t="s">
        <v>142</v>
      </c>
      <c r="B23" s="5" t="n">
        <v>1650</v>
      </c>
      <c r="C23" s="5" t="n">
        <v>1600</v>
      </c>
    </row>
    <row r="24" spans="1:3">
      <c r="A24" s="4" t="s">
        <v>143</v>
      </c>
      <c r="B24" s="5" t="n">
        <v>375</v>
      </c>
    </row>
    <row r="25" spans="1:3">
      <c r="A25" s="4" t="s">
        <v>144</v>
      </c>
      <c r="B25" s="5" t="n">
        <v>-275</v>
      </c>
    </row>
    <row r="26" spans="1:3">
      <c r="A26" s="4" t="s">
        <v>145</v>
      </c>
      <c r="B26" s="5" t="n">
        <v>-30</v>
      </c>
      <c r="C26" s="5" t="n">
        <v>-26</v>
      </c>
    </row>
    <row r="27" spans="1:3">
      <c r="A27" s="4" t="s">
        <v>146</v>
      </c>
      <c r="C27" s="5" t="n">
        <v>-16</v>
      </c>
    </row>
    <row r="28" spans="1:3">
      <c r="A28" s="4" t="s">
        <v>147</v>
      </c>
      <c r="C28" s="5" t="n">
        <v>-53</v>
      </c>
    </row>
    <row r="29" spans="1:3">
      <c r="A29" s="4" t="s">
        <v>148</v>
      </c>
      <c r="B29" s="5" t="n">
        <v>-8</v>
      </c>
      <c r="C29" s="5" t="n">
        <v>-10</v>
      </c>
    </row>
    <row r="30" spans="1:3">
      <c r="A30" s="4" t="s">
        <v>138</v>
      </c>
      <c r="B30" s="5" t="n">
        <v>-3</v>
      </c>
      <c r="C30" s="5" t="n">
        <v>-5</v>
      </c>
    </row>
    <row r="31" spans="1:3">
      <c r="A31" s="4" t="s">
        <v>149</v>
      </c>
      <c r="B31" s="5" t="n">
        <v>-286</v>
      </c>
      <c r="C31" s="5" t="n">
        <v>-137</v>
      </c>
    </row>
    <row r="32" spans="1:3">
      <c r="A32" s="4" t="s">
        <v>150</v>
      </c>
      <c r="B32" s="5" t="n">
        <v>-235</v>
      </c>
      <c r="C32" s="5" t="n">
        <v>-175</v>
      </c>
    </row>
    <row r="33" spans="1:3">
      <c r="A33" s="4" t="s">
        <v>151</v>
      </c>
      <c r="B33" s="5" t="n">
        <v>404</v>
      </c>
      <c r="C33" s="5" t="n">
        <v>376</v>
      </c>
    </row>
    <row r="34" spans="1:3">
      <c r="A34" s="4" t="s">
        <v>152</v>
      </c>
      <c r="B34" s="5" t="n">
        <v>169</v>
      </c>
      <c r="C34" s="5" t="n">
        <v>201</v>
      </c>
    </row>
    <row r="35" spans="1:3">
      <c r="A35" s="3" t="s">
        <v>153</v>
      </c>
    </row>
    <row r="36" spans="1:3">
      <c r="A36" s="4" t="s">
        <v>154</v>
      </c>
      <c r="B36" s="5" t="n">
        <v>525</v>
      </c>
      <c r="C36" s="5" t="n">
        <v>593</v>
      </c>
    </row>
    <row r="37" spans="1:3">
      <c r="A37" s="4" t="s">
        <v>155</v>
      </c>
      <c r="B37" s="4" t="s">
        <v>156</v>
      </c>
      <c r="C37" s="4" t="s">
        <v>1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s>
  <sheetData>
    <row r="1" spans="1:4">
      <c r="A1" s="1" t="s">
        <v>780</v>
      </c>
      <c r="B1" s="2" t="s">
        <v>356</v>
      </c>
      <c r="D1" s="2" t="s">
        <v>1</v>
      </c>
    </row>
    <row r="2" spans="1:4">
      <c r="B2" s="2" t="s">
        <v>781</v>
      </c>
      <c r="C2" s="2" t="s">
        <v>782</v>
      </c>
      <c r="D2" s="2" t="s">
        <v>339</v>
      </c>
    </row>
    <row r="3" spans="1:4">
      <c r="A3" s="3" t="s">
        <v>783</v>
      </c>
    </row>
    <row r="4" spans="1:4">
      <c r="A4" s="4" t="s">
        <v>784</v>
      </c>
      <c r="D4" s="5" t="n">
        <v>29</v>
      </c>
    </row>
    <row r="5" spans="1:4">
      <c r="A5" s="4" t="s">
        <v>785</v>
      </c>
      <c r="B5" s="5" t="n">
        <v>2</v>
      </c>
    </row>
    <row r="6" spans="1:4">
      <c r="A6" s="4" t="s">
        <v>786</v>
      </c>
    </row>
    <row r="7" spans="1:4">
      <c r="A7" s="3" t="s">
        <v>783</v>
      </c>
    </row>
    <row r="8" spans="1:4">
      <c r="A8" s="4" t="s">
        <v>787</v>
      </c>
      <c r="C8" s="6" t="n">
        <v>200</v>
      </c>
    </row>
    <row r="9" spans="1:4">
      <c r="A9" s="4" t="s">
        <v>788</v>
      </c>
    </row>
    <row r="10" spans="1:4">
      <c r="A10" s="3" t="s">
        <v>783</v>
      </c>
    </row>
    <row r="11" spans="1:4">
      <c r="A11" s="4" t="s">
        <v>789</v>
      </c>
      <c r="D11" s="6" t="n">
        <v>332</v>
      </c>
    </row>
    <row r="12" spans="1:4">
      <c r="A12" s="4" t="s">
        <v>790</v>
      </c>
      <c r="D12" s="5" t="n">
        <v>774000</v>
      </c>
    </row>
    <row r="13" spans="1:4">
      <c r="A13" s="4" t="s">
        <v>791</v>
      </c>
    </row>
    <row r="14" spans="1:4">
      <c r="A14" s="3" t="s">
        <v>783</v>
      </c>
    </row>
    <row r="15" spans="1:4">
      <c r="A15" s="4" t="s">
        <v>792</v>
      </c>
      <c r="B15" s="5" t="n">
        <v>2</v>
      </c>
    </row>
    <row r="16" spans="1:4">
      <c r="A16" s="4" t="s">
        <v>793</v>
      </c>
      <c r="B16" s="5" t="n">
        <v>1536</v>
      </c>
    </row>
    <row r="17" spans="1:4">
      <c r="A17" s="4" t="s">
        <v>794</v>
      </c>
    </row>
    <row r="18" spans="1:4">
      <c r="A18" s="3" t="s">
        <v>783</v>
      </c>
    </row>
    <row r="19" spans="1:4">
      <c r="A19" s="4" t="s">
        <v>792</v>
      </c>
      <c r="B19" s="5" t="n">
        <v>7</v>
      </c>
    </row>
    <row r="20" spans="1:4">
      <c r="A20" s="4" t="s">
        <v>795</v>
      </c>
      <c r="B20" s="5" t="n">
        <v>416</v>
      </c>
    </row>
    <row r="21" spans="1:4">
      <c r="A21" s="4" t="s">
        <v>796</v>
      </c>
    </row>
    <row r="22" spans="1:4">
      <c r="A22" s="3" t="s">
        <v>783</v>
      </c>
    </row>
    <row r="23" spans="1:4">
      <c r="A23" s="4" t="s">
        <v>789</v>
      </c>
      <c r="D23" s="6" t="n">
        <v>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1:18Z</dcterms:created>
  <dcterms:modified xmlns:dcterms="http://purl.org/dc/terms/" xmlns:xsi="http://www.w3.org/2001/XMLSchema-instance" xsi:type="dcterms:W3CDTF">2019-05-02T16:21:18Z</dcterms:modified>
</cp:coreProperties>
</file>